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PROGRAMMING AND OTHER INVENTORY" sheetId="9" state="visible" r:id="rId9"/>
    <sheet xmlns:r="http://schemas.openxmlformats.org/officeDocument/2006/relationships" name="RESTRUCTURING AND TRANSACTION-R"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PROGRAMMING AND OTHER INVENTO_2" sheetId="26" state="visible" r:id="rId26"/>
    <sheet xmlns:r="http://schemas.openxmlformats.org/officeDocument/2006/relationships" name="RESTRUCTURING AND TRANSACTION_2" sheetId="27" state="visible" r:id="rId27"/>
    <sheet xmlns:r="http://schemas.openxmlformats.org/officeDocument/2006/relationships" name="RELATED PARTIES (Tables)" sheetId="28" state="visible" r:id="rId28"/>
    <sheet xmlns:r="http://schemas.openxmlformats.org/officeDocument/2006/relationships" name="REVENUES (Tables)"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VARIABLE INTEREST ENTITIES (Tab" sheetId="32" state="visible" r:id="rId32"/>
    <sheet xmlns:r="http://schemas.openxmlformats.org/officeDocument/2006/relationships" name="STOCKHOLDERS_ EQUITY (Tables)" sheetId="33" state="visible" r:id="rId33"/>
    <sheet xmlns:r="http://schemas.openxmlformats.org/officeDocument/2006/relationships" name="INCOME TAXES (Tables)" sheetId="34" state="visible" r:id="rId34"/>
    <sheet xmlns:r="http://schemas.openxmlformats.org/officeDocument/2006/relationships" name="PENSION AND OTHER POSTRETIREM_2" sheetId="35" state="visible" r:id="rId35"/>
    <sheet xmlns:r="http://schemas.openxmlformats.org/officeDocument/2006/relationships" name="SEGMENT INFORMATION (Tables)" sheetId="36" state="visible" r:id="rId36"/>
    <sheet xmlns:r="http://schemas.openxmlformats.org/officeDocument/2006/relationships" name="SUPPLEMENTAL FINANCIAL INFORM_2" sheetId="37" state="visible" r:id="rId37"/>
    <sheet xmlns:r="http://schemas.openxmlformats.org/officeDocument/2006/relationships" name="BASIS OF PRESENTATION - Narrati" sheetId="38" state="visible" r:id="rId38"/>
    <sheet xmlns:r="http://schemas.openxmlformats.org/officeDocument/2006/relationships" name="BASIS OF PRESENTATION - Reconci" sheetId="39" state="visible" r:id="rId39"/>
    <sheet xmlns:r="http://schemas.openxmlformats.org/officeDocument/2006/relationships" name="BASIS OF PRESENTATION - Schedul" sheetId="40" state="visible" r:id="rId40"/>
    <sheet xmlns:r="http://schemas.openxmlformats.org/officeDocument/2006/relationships" name="PROGRAMMING AND OTHER INVENTO_3" sheetId="41" state="visible" r:id="rId41"/>
    <sheet xmlns:r="http://schemas.openxmlformats.org/officeDocument/2006/relationships" name="PROGRAMMING AND OTHER INVENTO_4" sheetId="42" state="visible" r:id="rId42"/>
    <sheet xmlns:r="http://schemas.openxmlformats.org/officeDocument/2006/relationships" name="PROGRAMMING AND OTHER INVENTO_5" sheetId="43" state="visible" r:id="rId43"/>
    <sheet xmlns:r="http://schemas.openxmlformats.org/officeDocument/2006/relationships" name="RESTRUCTURING AND TRANSACTION_3" sheetId="44" state="visible" r:id="rId44"/>
    <sheet xmlns:r="http://schemas.openxmlformats.org/officeDocument/2006/relationships" name="RESTRUCTURING AND TRANSACTION_4" sheetId="45" state="visible" r:id="rId45"/>
    <sheet xmlns:r="http://schemas.openxmlformats.org/officeDocument/2006/relationships" name="RELATED PARTIES - Narrative (De" sheetId="46" state="visible" r:id="rId46"/>
    <sheet xmlns:r="http://schemas.openxmlformats.org/officeDocument/2006/relationships" name="RELATED PARTIES - Schedule of R" sheetId="47" state="visible" r:id="rId47"/>
    <sheet xmlns:r="http://schemas.openxmlformats.org/officeDocument/2006/relationships" name="REVENUES - Schedule of Disaggre" sheetId="48" state="visible" r:id="rId48"/>
    <sheet xmlns:r="http://schemas.openxmlformats.org/officeDocument/2006/relationships" name="REVENUES - Narrative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VARIABLE INTEREST ENTITIES (Det" sheetId="55" state="visible" r:id="rId55"/>
    <sheet xmlns:r="http://schemas.openxmlformats.org/officeDocument/2006/relationships" name="STOCKHOLDERS_ EQUITY - Narrativ" sheetId="56" state="visible" r:id="rId56"/>
    <sheet xmlns:r="http://schemas.openxmlformats.org/officeDocument/2006/relationships" name="STOCKHOLDERS_ EQUITY - Schedule" sheetId="57" state="visible" r:id="rId57"/>
    <sheet xmlns:r="http://schemas.openxmlformats.org/officeDocument/2006/relationships" name="STOCKHOLDERS_ EQUITY - Schedu_2" sheetId="58" state="visible" r:id="rId58"/>
    <sheet xmlns:r="http://schemas.openxmlformats.org/officeDocument/2006/relationships" name="INCOME TAXES - Narrative (Detai" sheetId="59" state="visible" r:id="rId59"/>
    <sheet xmlns:r="http://schemas.openxmlformats.org/officeDocument/2006/relationships" name="INCOME TAXES - Schedule of Bene" sheetId="60" state="visible" r:id="rId60"/>
    <sheet xmlns:r="http://schemas.openxmlformats.org/officeDocument/2006/relationships" name="PENSION AND OTHER POSTRETIREM_3"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EGMENT INFORMATION - Adjusted " sheetId="64" state="visible" r:id="rId64"/>
    <sheet xmlns:r="http://schemas.openxmlformats.org/officeDocument/2006/relationships" name="COMMITMENTS AND CONTINGENCIES (" sheetId="65" state="visible" r:id="rId65"/>
    <sheet xmlns:r="http://schemas.openxmlformats.org/officeDocument/2006/relationships" name="SUPPLEMENTAL FINANCIAL INFORM_3" sheetId="66" state="visible" r:id="rId66"/>
    <sheet xmlns:r="http://schemas.openxmlformats.org/officeDocument/2006/relationships" name="SUPPLEMENTAL FINANCIAL INFORM_4"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000%_);(#,##0.000%)"/>
    <numFmt numFmtId="169" formatCode="#,##0.0000_);(#,##0.0000)"/>
    <numFmt numFmtId="170" formatCode="#,##0%_);(#,##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268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33455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ACTION-RELATED ITEM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TRANSACTION-RELATED ITEMS</t>
        </is>
      </c>
      <c r="B4" s="4" t="inlineStr">
        <is>
          <t>RESTRUCTURING AND TRANSACTION-RELATED ITEMS During the three months ended March 31, 2025 and 2024, we recorded the following restructuring charges and transaction-related items. Three Months Ended March 31, 2025 2024 Severance (a) $ — $ 155 Exit costs 65 31 Restructuring charges 65 186 Transaction-related items 20 — Restructuring and transaction-related items $ 85 $ 186 (a) Severance costs include the accelerated vesting of stock-based compensation. Restructuring Charges During the three months ended March 31, 2025 and 2024, we recorded charges of $65 million and $31 million, respectively, primarily for the impairment of lease assets that we ceased use of in connection with initiatives to reduce our real estate footprint and create cost synergies. The impairments were primarily the result of a decline in market conditions since the inception of these leases and reflect the difference between the estimated fair values, which were determined based on the expected future cash flows of the lease assets, and the carrying values. During the three months ended March 31, 2024, we also recorded severance charges of $155 million associated with strategic changes in our global workforce. At March 31, 2025 and December 31, 2024, our restructuring liability was $227 million and $349 million, respectively, and was recorded in “Other current liabilities” and “Other liabilities” on the Consolidated Balance Sheets. During the three months ended March 31, 2025, we made payments for restructuring of $96 million. The majority of the restructuring liability at March 31, 2025, which principally relates to severance payments, is expected to be paid by the end of 2025. Transaction-Related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National Amusements, Inc. National Amusements, Inc. is the controlling stockholder of the Company. At March 31, 2025, NAI directly or indirectly owned approximately 77.4% of our voting Class A Common Stock, and approximately 9.4%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n July 7, 2024, following their receipt of the final form of the Transaction Agreement and approval of the Transactions by our Board of Directors, but prior to the execution of the Transaction Agreement, NAI and its wholly owned subsidiaries, NAI Entertainment Holdings LLC and SPV-NAIEH LLC (the “NAI Company Stockholders”), representing approximately 77.4% of the voting power of the Company, executed and delivered a written consent (the “Written Consent”) approving and adopting the Transaction Agreement, which Written Consent became effective immediately following the execution of the Transaction Agreement by all of the parties thereto. Since the Written Consent represents approval by the holders of at least a majority of the outstanding shares of the Company with the right to vote on the adoption and approval of the Transaction Agreement, no additional approval is required from the Company’s stockholders for the Transactions. Concurrent with the execution of the Transaction Agreement, the NAI Company Stockholders also entered into a voting and support agreement with the Company and Skydance, pursuant to which the NAI Company Stockholders agreed to vote (or cause to be voted) their shares in the Company in favor of certain matters set forth therein relating to the Transactions. Other Related Parties In the ordinary course of business, we are involved in transactions with our equity method investees, primarily for the licensing of television and film programming. The following tables present the amounts recorded in our consolidated financial statements related to these transactions. Three Months Ended March 31, 2025 2024 Revenues $ 69 $ 58 Operating costs (a) $ 24 $ 18 (a) Each period includes costs expensed as operating expenses and costs capitalized in programming assets. At At March 31, 2025 December 31, 2024 Receivables, net $ 190 $ 190 Other assets (Receivables, noncurrent) $ 72 $ 82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table below presents our revenues disaggregated into categories based on the nature of such revenues. See Note 12 for revenues by segment disaggregated into these categories. Three Months Ended March 31, 2025 2024 Revenues by Type: Advertising $ 2,513 $ 3,096 Affiliate and subscription 3,397 3,357 Theatrical 148 153 Licensing and other 1,134 1,079 Total Revenues $ 7,192 $ 7,685 Receivables Reserves for accounts receivable reflect our expected credit losses based on historical experience as well as current and expected economic conditions and industry trends. At March 31, 2025 and December 31, 2024, our allowance for credit losses was $121 million and $125 million, respectively. Included in “Other assets” on the Consolidated Balance Sheets are noncurrent receivables of $824 million and $1.03 billion at March 31, 2025 and December 31, 2024,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0.8 billion and $0.9 billion at March 31, 2025 and December 31, 2024, respectively. We recognized revenues of $0.4 billion and $0.3 billion for the three months ended March 31, 2025 and 2024, respectively, that were included in the opening balance of deferred revenues for the respective year. Unrecognized Revenues Under Contract At March 31, 2025, unrecognized revenues attributable to unsatisfied performance obligations under our long-term contracts were approximately $6 billion, of which $2 billion is expected to be recognized during the remainder of 2025, $2 billion in 2026, $1 billion in 2027, and $1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revenue arrangements, the amount and timing of our revenue recognition is determined based on our licensees’ subsequent sale to its end customers. As a result, under such arrangements we often satisfy our performance obligation of delivery of our content in advance of revenue recognition. We recognized revenues of $0.2 billion and $0.1 b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ur debt consists of the following: At At March 31, 2025 December 31, 2024 4.0% Senior Notes due 2026 $ 346 $ 346 3.70% Senior Notes due 2026 86 86 2.90% Senior Notes due 2027 582 582 3.375% Senior Notes due 2028 498 498 3.70% Senior Notes due 2028 497 496 4.20% Senior Notes due 2029 497 496 7.875% Senior Debentures due 2030 829 829 4.95% Senior Notes due 2031 1,233 1,232 4.20% Senior Notes due 2032 981 980 5.50% Senior Debentures due 2033 428 428 4.85% Senior Debentures due 2034 87 87 6.875% Senior Debentures due 2036 1,072 1,072 6.75% Senior Debentures due 2037 76 76 5.90% Senior Notes due 2040 298 298 4.50% Senior Debentures due 2042 45 45 4.85% Senior Notes due 2042 490 490 4.375% Senior Debentures due 2043 1,148 1,146 4.875% Senior Debentures due 2043 18 18 5.85% Senior Debentures due 2043 1,235 1,235 5.25% Senior Debentures due 2044 345 345 4.90% Senior Notes due 2044 542 542 4.60% Senior Notes due 2045 591 591 4.95% Senior Notes due 2050 950 950 6.25% Junior Subordinated Debentures due 2057 644 644 6.375% Junior Subordinated Debentures due 2062 989 989 Total debt (a) 14,507 14,501 Less current portion 346 — Total long-term debt, net of current portion $ 14,161 $ 14,501 (a) At March 31, 2025 and December 31, 2024, the senior and junior debt balances included (i) a net unamortized discount of $396 million and $401 million, respectively, and (ii) unamortized deferred financing costs of $73 million and $74 million, respectively. The face value of our total debt was $14.98 billion at both March 31, 2025 and December 31, 2024. Commercial Paper At both March 31, 2025 and December 31, 2024, we had no outstanding commercial paper borrowings. Credit Facility At March 31, 2025, we had a $3.50 billion revolving credit facility that matures in January 2027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The benchmark rate for loans denominated in U.S. dollars is Term SOFR, and for loans denominated in euros, sterling and yen is based on EURIBOR, SONIA and TIBOR, respectively. At March 31, 2025, we had no borrowings outstanding under the Credit Facility and the availability under the Credit Facility was $3.50 billion. The Credit Facility has one principal financial covenant which sets a maximum Consolidated Total Leverage Ratio (“Leverage Ratio”) at the end of each quarter. The maximum Leverage Ratio was 5.5x for the quarter ended March 31, 2025 and will decrease 0.25x for each subsequent quarter until the quarter ending March 31, 2026 when it will be 4.5x, and will remain at this level until maturity. The Leverage Ratio reflects the ratio of our Consolidated Indebtedness, net of unrestricted cash and cash equivalents at the end of a quarter, to our Consolidated EBITDA (each as defined in the credit agreement) for the trailing twelve-month period. The maximum amount of unrestricted cash and cash equivalents that can be netted against Consolidated Indebtedness in the calculation of the Leverage Ratio is $1.50 billion. We met the covenant as of March 31, 2025. The Credit Facility also includes a provision that the occurrence of a change of control of Paramount will be an event of default that would give the lenders the right to accelerate any outstanding loans and terminate their commitments. On August 1, 2024, we entered into amendments to the Credit Facility and our $1.9 billion standby letter of credit facility (see Note 13), which, among other things, revise the change of control provision and related definitions to reflect the ownership structure of Paramount after giving effect to the Transactions and the NAI Transaction. In addition, the amendments increase the amount of unrestricted cash and cash equivalents that can be netted against Consolidated Indebtedness in the calculation of the Leverage Ratio to $3.0 billion. These amendments will only become operative upon closing of the Transactions (see Note 1). Other Bank Borrowings At both March 31, 2025 and December 31, 2024, we had no outstanding bank borrowings under Miramax’s $50 million credit facility that matures in Novembe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arrying value of our financial instruments approximates fair value, except for notes and debentures. At March 31, 2025 and December 31, 2024, the carrying value of our outstanding notes and debentures was $14.51 billion and $14.50 billion, respectively, and the fair value, which is determined based on quoted prices in active markets (Level 1 in the fair value hierarchy), was $13.5 billion and $13.3 billion, respectively. Investments Our investments without a readily determinable fair value for which we have no significant influence had a carrying value of $87 million and $86 million at March 31, 2025 and December 31, 2024, respectively. These investments are included in “Other assets” on the Consolidated Balance Sheets. Foreign Exchange Contracts We use derivative financial instruments primarily to manage our exposure to movements in foreign currency exchange rates when translating from the foreign local currency to the U.S. dollar. We do not use derivative instruments unless there is an underlying exposure and, therefore, we do not hold or enter into derivative financial instruments for speculative trading purposes. Foreign currency forward contracts have principally been used to manage our exposure for currencies such as the British pound, the euro, the Canadian dollar and the Australian dollar, generally for periods up to 24 months. We designate forward contracts used to hedge committed and forecasted foreign currency transactions, including future production costs and programming obligations, as cash flow hedges. We also enter into non-designated forward contracts to hedge non-U.S. dollar denominated assets, liabilities, and cash flows. At March 31, 2025 and December 31, 2024, the notional amount of all foreign exchange contracts was $3.23 billion and $2.75 billion, respectively. At March 31, 2025, $2.83 billion related to future production costs and $402 million related to our foreign currency assets and liabilities. At December 31, 2024, $2.39 billion related to future production costs and $358 million related to our foreign currency assets and liabilities. Gains (losses) recognized on derivative financial instruments were as follows: Three Months Ended March 31, 2025 2024 Financial Statement Account Non-designated foreign exchange contracts $ (9) $ 9 Other items, net Fair Value Measurements The table below presents our assets and liabilities measured at fair value on a recurring basis at March 31, 2025 and December 31, 2024.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March 31, 2025 December 31, 2024 Assets: Foreign currency hedges $ 41 $ 45 Total Assets $ 41 $ 45 Liabilities: Deferred compensation $ 315 $ 385 Foreign currency hedges 41 48 Total Liabilities $ 356 $ 433 The estimated fair values of our assets that were impaired during the periods presented were determined using Level 3 inputs. See Notes 2 and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March 31, 2025 December 31, 2024 Total assets $ 1,860 $ 1,825 Total liabilities $ 209 $ 198 Three Months Ended March 31, 2025 2024 Revenues $ 125 $ 137 Operating loss $ (47) $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Mandatory Convertible Preferred Stock At December 31, 2023 , there were 10 million shares of our Mandatory Convertible Preferred Stock outstanding. During the first quarter of 2024, 0.3 million shares of Mandatory Convertible Preferred Stock were voluntarily converted into Class B Common Stock at a conversion rate of 1.0013 shares. On April 1, 2024, each of the remaining 9.7 million outstanding shares of our Mandatory Convertible Preferred Stock automatically and mandatorily converted into 1.1765 shares of our Class B Common Stock, resulting in the issuance of 11.5 million shares of Class B Common Stock. The final dividend on the Mandatory Convertible Preferred Stock was declared during the first quarter of 2024 and paid on April 1, 2024. Dividends The following table presents dividends declared per share and total dividends for our Class A and Class B Common Stock for the three months ended March 31, 2025 and 2024, and our Mandatory Convertible Preferred Stock for the three months ended March 31, 2024. Three Months Ended March 31, 2025 2024 Class A and Class B Common Stock Dividends declared per common share $ .05 $ .05 Total common stock dividends $ 35 $ 35 Mandatory Convertible Preferred Stock Dividends declared per preferred share n/a $ 1.4375 Total preferred stock dividends n/a $ 14 n/a - not applicable Accumulated Other Comprehensive Income (Loss) The following tables summarize the changes in the components of accumulated other comprehensive loss. Cumulative Net Actuarial Accumulated At December 31, 2024 $ (657) $ (947) $ (1,604) Other comprehensive income before 73 — 73 Reclassifications to net earnings — 10 (a) 10 Other comprehensive income 73 10 83 At March 31, 2025 $ (584) $ (937) $ (1,521) Cumulative Net Actuarial Accumulated At December 31, 2023 $ (504) $ (1,052) $ (1,556) Other comprehensive loss before (68) — (68) Reclassifications to net loss — 9 (a) 9 Other comprehensive income (loss) (68) 9 (59) At March 31, 2024 $ (572) $ (1,043) $ (1,615) ( a) Reflects amortization of net actuarial losses (see Note 11). The net actuarial loss and prior service cost related to pension and other postretirement benefit plans included in other comprehensive income (loss) is net of a tax benefit of $3 million for each of the three-month period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months ended March 31, 2025, we recorded a provision for income taxes of $100 million, reflecting an effective income tax rate of 29.9%. Included in the provision for income taxes are the following items identified as affecting the comparability of our results, which in aggregate resulted in an increase in our effective income tax rate of 2.0 percentage points. Impact from Items Affecting Comparability Three Months Ended March 31, 2025 Earnings (Loss) Before Income Taxes Benefit from (Provision for) Income Taxes Restructuring charges (Note 3) $ (65) $ 16 Transaction-related items (Note 3) $ (20) $ — Gain from dispositions $ 35 $ (2) Net discrete tax provision n/a $ (7) n/a - not applicable For the three months ended March 31, 2024, we recorded a benefit from income taxes of $172 million, reflecting an effective income tax rate of 27.1%. Included in the benefit from income taxes are the following items identified as affecting the comparability of our results, which in aggregate resulted in an increase in our effective income tax rate of 5.0 percentage points. Impact from Items Affecting Comparability Three Months Ended March 31, 2024 Earnings (Loss) Before Income Taxes Benefit from (Provision for) Income Taxes Programming charges (Note 2) $ (1,118) $ 275 Restructuring charges (Note 3 ) $ (186) $ 46 Loss from investment $ (4) $ 1 Net discrete tax provision n/a $ (1) n/a - not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which are included within “Other items, net” on the Consolidated Statements of Operations. Pension Benefits Postretirement Benefits Three Months Ended March 31, 2025 2024 2025 2024 Components of net periodic cost (a) : Interest cost $ 50 $ 49 $ 2 $ 2 Expected return on plan assets (32) (34) — — Amortization of actuarial loss (gain) (b) 18 20 (4) (4) Net periodic cost $ 36 $ 35 $ (2) $ (2) (a) Amounts reflect our domestic plans on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We present operating income excluding depreciation and amortization, stock-based compensation, restructuring charges, transaction-related items, programming charges, and gain on dispositions, each where applicable (“Adjusted OIBDA”), as the primary measure of profit and loss for our operating segments in accordance with FASB guidance for segment reporting. Programming charges consist only of charges related to major strategic changes (see Note 2), and do not include impairment charges that occur as part of our normal operations, which are recorded within content costs in the tables below, where applicable, and are not excluded in Adjusted OIBDA. Stock-based compensation is excluded from our segment measure of profit and loss because it is set and approved by our Board of Directors in consultation with corporate executive management. We do not disclose our assets by segment because they are not regularly provided to the chief operating decision maker (CODM) and are not used to evaluate our operating performance or in determining the allocation of resources. Three Months Ended March 31, 2025 2024 Revenues: Advertising $ 2,038 $ 2,582 Affiliate and subscription 1,826 1,998 Licensing and other 674 651 TV Media 4,538 5,231 Advertising 473 520 Subscription 1,571 1,359 Direct-to-Consumer 2,044 1,879 Advertising 3 1 Theatrical 148 153 Licensing and other 476 451 Filmed Entertainment 627 605 Eliminations (17) (30) Total Revenues $ 7,192 $ 7,685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March 31, 2025 2024 Intercompany Revenues: TV Media $ 11 $ 13 Filmed Entertainment 6 17 Total Intercompany Revenues $ 17 $ 30 Three Months Ended March 31, 2025 2024 TV Media Revenues $ 4,538 $ 5,231 Content costs 2,343 2,494 Advertising and marketing 153 169 Other (a) 1,120 1,123 Total segment expenses 3,616 3,786 TV Media Adjusted OIBDA 922 1,445 Direct-to-Consumer Revenues 2,044 1,879 Content costs 1,215 1,220 Advertising and marketing 341 347 Other (b) 597 598 Total segment expenses 2,153 2,165 Direct-to-Consumer Adjusted OIBDA (109) (286) Filmed Entertainment Revenues 627 605 Content costs 321 289 Advertising and marketing 116 135 Other (c) 170 184 Total segment expenses 607 608 Filmed Entertainment Adjusted OIBDA 20 (3) Corporate/Eliminations (101) (124) Stock-based compensation (d) (44) (45) Depreciation and amortization (88) (100) Programming charges — (1,118) Restructuring and transaction-related items (d) (85) (186) Gain on dispositions 35 — Operating income (loss) 550 (417) Interest expense (217) (221) Interest income 38 45 Loss from investment — (4) Other items, net (37) (38) Earnings (loss) from continuing operations before income 334 (635) (Provision for) benefit from income taxes (100) 172 Equity in loss of investee companies, net of tax (73) (90) Net earnings (loss) from continuing operations 161 (553) Net earnings from discontinued operations, net of tax — 9 Net earnings (loss) (Paramount and noncontrolling interests) 161 (544) Net earnings attributable to noncontrolling interests (9) (10) Net earnings (loss) attributable to Paramount $ 152 $ (554) (a) Other segment expenses for our TV Media segment include employee compensation; revenue-sharing costs to television stations affiliated with the CBS Television Network; costs relating to the distribution of our content; costs for research, occupancy, technology, and professional services; and other costs associated with our operations. (b) Other segment expenses for our Direct-to-Consumer segment include employee compensation; revenue-sharing costs, including for third-party distribution; costs for occupancy, technology, and professional services; and other costs associated with our operations. (c) Other segment expenses for our Filmed Entertainment segment include employee compensation; costs relating to the distribution of our content; costs for occupancy, technology, and professional services; and other costs associated with our operations. (d) For the three months ended March 31, 2024, stock-based compensation expense of $2 million is included in “Restructuring and transaction-related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7192</v>
      </c>
      <c r="C4" s="6" t="n">
        <v>7685</v>
      </c>
    </row>
    <row r="5">
      <c r="A5" s="3" t="inlineStr">
        <is>
          <t>Costs and expenses:</t>
        </is>
      </c>
      <c r="B5" s="4" t="inlineStr">
        <is>
          <t xml:space="preserve"> </t>
        </is>
      </c>
      <c r="C5" s="4" t="inlineStr">
        <is>
          <t xml:space="preserve"> </t>
        </is>
      </c>
    </row>
    <row r="6">
      <c r="A6" s="4" t="inlineStr">
        <is>
          <t>Operating</t>
        </is>
      </c>
      <c r="B6" s="5" t="n">
        <v>4961</v>
      </c>
      <c r="C6" s="5" t="n">
        <v>5036</v>
      </c>
    </row>
    <row r="7">
      <c r="A7" s="4" t="inlineStr">
        <is>
          <t>Programming charges</t>
        </is>
      </c>
      <c r="B7" s="5" t="n">
        <v>0</v>
      </c>
      <c r="C7" s="5" t="n">
        <v>1118</v>
      </c>
    </row>
    <row r="8">
      <c r="A8" s="4" t="inlineStr">
        <is>
          <t>Selling, general and administrative</t>
        </is>
      </c>
      <c r="B8" s="5" t="n">
        <v>1543</v>
      </c>
      <c r="C8" s="5" t="n">
        <v>1662</v>
      </c>
    </row>
    <row r="9">
      <c r="A9" s="4" t="inlineStr">
        <is>
          <t>Depreciation and amortization</t>
        </is>
      </c>
      <c r="B9" s="5" t="n">
        <v>88</v>
      </c>
      <c r="C9" s="5" t="n">
        <v>100</v>
      </c>
    </row>
    <row r="10">
      <c r="A10" s="4" t="inlineStr">
        <is>
          <t>Restructuring and transaction-related items</t>
        </is>
      </c>
      <c r="B10" s="5" t="n">
        <v>85</v>
      </c>
      <c r="C10" s="5" t="n">
        <v>186</v>
      </c>
    </row>
    <row r="11">
      <c r="A11" s="4" t="inlineStr">
        <is>
          <t>Total costs and expenses</t>
        </is>
      </c>
      <c r="B11" s="5" t="n">
        <v>6677</v>
      </c>
      <c r="C11" s="5" t="n">
        <v>8102</v>
      </c>
    </row>
    <row r="12">
      <c r="A12" s="4" t="inlineStr">
        <is>
          <t>Gain on dispositions</t>
        </is>
      </c>
      <c r="B12" s="5" t="n">
        <v>35</v>
      </c>
      <c r="C12" s="5" t="n">
        <v>0</v>
      </c>
    </row>
    <row r="13">
      <c r="A13" s="4" t="inlineStr">
        <is>
          <t>Operating income (loss)</t>
        </is>
      </c>
      <c r="B13" s="5" t="n">
        <v>550</v>
      </c>
      <c r="C13" s="5" t="n">
        <v>-417</v>
      </c>
    </row>
    <row r="14">
      <c r="A14" s="4" t="inlineStr">
        <is>
          <t>Interest expense</t>
        </is>
      </c>
      <c r="B14" s="5" t="n">
        <v>-217</v>
      </c>
      <c r="C14" s="5" t="n">
        <v>-221</v>
      </c>
    </row>
    <row r="15">
      <c r="A15" s="4" t="inlineStr">
        <is>
          <t>Interest income</t>
        </is>
      </c>
      <c r="B15" s="5" t="n">
        <v>38</v>
      </c>
      <c r="C15" s="5" t="n">
        <v>45</v>
      </c>
    </row>
    <row r="16">
      <c r="A16" s="4" t="inlineStr">
        <is>
          <t>Loss from investment</t>
        </is>
      </c>
      <c r="B16" s="5" t="n">
        <v>0</v>
      </c>
      <c r="C16" s="5" t="n">
        <v>-4</v>
      </c>
    </row>
    <row r="17">
      <c r="A17" s="4" t="inlineStr">
        <is>
          <t>Other items, net</t>
        </is>
      </c>
      <c r="B17" s="5" t="n">
        <v>-37</v>
      </c>
      <c r="C17" s="5" t="n">
        <v>-38</v>
      </c>
    </row>
    <row r="18">
      <c r="A18" s="4" t="inlineStr">
        <is>
          <t>Earnings (loss) from continuing operations before income taxes and equity in loss of investee companies</t>
        </is>
      </c>
      <c r="B18" s="5" t="n">
        <v>334</v>
      </c>
      <c r="C18" s="5" t="n">
        <v>-635</v>
      </c>
    </row>
    <row r="19">
      <c r="A19" s="4" t="inlineStr">
        <is>
          <t>(Provision for) benefit from income taxes</t>
        </is>
      </c>
      <c r="B19" s="5" t="n">
        <v>-100</v>
      </c>
      <c r="C19" s="5" t="n">
        <v>172</v>
      </c>
    </row>
    <row r="20">
      <c r="A20" s="4" t="inlineStr">
        <is>
          <t>Equity in loss of investee companies, net of tax</t>
        </is>
      </c>
      <c r="B20" s="5" t="n">
        <v>-73</v>
      </c>
      <c r="C20" s="5" t="n">
        <v>-90</v>
      </c>
    </row>
    <row r="21">
      <c r="A21" s="4" t="inlineStr">
        <is>
          <t>Net earnings (loss) from continuing operations</t>
        </is>
      </c>
      <c r="B21" s="5" t="n">
        <v>161</v>
      </c>
      <c r="C21" s="5" t="n">
        <v>-553</v>
      </c>
    </row>
    <row r="22">
      <c r="A22" s="4" t="inlineStr">
        <is>
          <t>Net earnings from discontinued operations, net of tax</t>
        </is>
      </c>
      <c r="B22" s="5" t="n">
        <v>0</v>
      </c>
      <c r="C22" s="5" t="n">
        <v>9</v>
      </c>
    </row>
    <row r="23">
      <c r="A23" s="4" t="inlineStr">
        <is>
          <t>Net earnings (loss) (Paramount and noncontrolling interests)</t>
        </is>
      </c>
      <c r="B23" s="5" t="n">
        <v>161</v>
      </c>
      <c r="C23" s="5" t="n">
        <v>-544</v>
      </c>
    </row>
    <row r="24">
      <c r="A24" s="4" t="inlineStr">
        <is>
          <t>Net earnings attributable to noncontrolling interests</t>
        </is>
      </c>
      <c r="B24" s="5" t="n">
        <v>-9</v>
      </c>
      <c r="C24" s="5" t="n">
        <v>-10</v>
      </c>
    </row>
    <row r="25">
      <c r="A25" s="4" t="inlineStr">
        <is>
          <t>Net earnings (loss) attributable to Paramount</t>
        </is>
      </c>
      <c r="B25" s="5" t="n">
        <v>152</v>
      </c>
      <c r="C25" s="5" t="n">
        <v>-554</v>
      </c>
    </row>
    <row r="26">
      <c r="A26" s="3" t="inlineStr">
        <is>
          <t>Amounts attributable to Paramount:</t>
        </is>
      </c>
      <c r="B26" s="4" t="inlineStr">
        <is>
          <t xml:space="preserve"> </t>
        </is>
      </c>
      <c r="C26" s="4" t="inlineStr">
        <is>
          <t xml:space="preserve"> </t>
        </is>
      </c>
    </row>
    <row r="27">
      <c r="A27" s="4" t="inlineStr">
        <is>
          <t>Net earnings (loss) from continuing operations</t>
        </is>
      </c>
      <c r="B27" s="5" t="n">
        <v>152</v>
      </c>
      <c r="C27" s="5" t="n">
        <v>-563</v>
      </c>
    </row>
    <row r="28">
      <c r="A28" s="4" t="inlineStr">
        <is>
          <t>Net earnings from discontinued operations, net of tax</t>
        </is>
      </c>
      <c r="B28" s="5" t="n">
        <v>0</v>
      </c>
      <c r="C28" s="5" t="n">
        <v>9</v>
      </c>
    </row>
    <row r="29">
      <c r="A29" s="4" t="inlineStr">
        <is>
          <t>Net earnings (loss) attributable to Paramount</t>
        </is>
      </c>
      <c r="B29" s="6" t="n">
        <v>152</v>
      </c>
      <c r="C29" s="6" t="n">
        <v>-554</v>
      </c>
    </row>
    <row r="30">
      <c r="A30" s="3" t="inlineStr">
        <is>
          <t>Basic net earnings (loss) per common share attributable to Paramount:</t>
        </is>
      </c>
      <c r="B30" s="4" t="inlineStr">
        <is>
          <t xml:space="preserve"> </t>
        </is>
      </c>
      <c r="C30" s="4" t="inlineStr">
        <is>
          <t xml:space="preserve"> </t>
        </is>
      </c>
    </row>
    <row r="31">
      <c r="A31" s="4" t="inlineStr">
        <is>
          <t>Net earnings (loss) from continuing operations (in dollars per share)</t>
        </is>
      </c>
      <c r="B31" s="7" t="n">
        <v>0.23</v>
      </c>
      <c r="C31" s="7" t="n">
        <v>-0.88</v>
      </c>
    </row>
    <row r="32">
      <c r="A32" s="4" t="inlineStr">
        <is>
          <t>Net earnings from discontinued operations (in dollars per share)</t>
        </is>
      </c>
      <c r="B32" s="5" t="n">
        <v>0</v>
      </c>
      <c r="C32" s="8" t="n">
        <v>0.01</v>
      </c>
    </row>
    <row r="33">
      <c r="A33" s="4" t="inlineStr">
        <is>
          <t>Net earnings (loss) (in dollars per share)</t>
        </is>
      </c>
      <c r="B33" s="8" t="n">
        <v>0.23</v>
      </c>
      <c r="C33" s="8" t="n">
        <v>-0.87</v>
      </c>
    </row>
    <row r="34">
      <c r="A34" s="3" t="inlineStr">
        <is>
          <t>Diluted net earnings (loss) per common share attributable to Paramount:</t>
        </is>
      </c>
      <c r="B34" s="4" t="inlineStr">
        <is>
          <t xml:space="preserve"> </t>
        </is>
      </c>
      <c r="C34" s="4" t="inlineStr">
        <is>
          <t xml:space="preserve"> </t>
        </is>
      </c>
    </row>
    <row r="35">
      <c r="A35" s="4" t="inlineStr">
        <is>
          <t>Net earnings (loss) from continuing operations (in dollars per share)</t>
        </is>
      </c>
      <c r="B35" s="8" t="n">
        <v>0.22</v>
      </c>
      <c r="C35" s="8" t="n">
        <v>-0.88</v>
      </c>
    </row>
    <row r="36">
      <c r="A36" s="4" t="inlineStr">
        <is>
          <t>Net earnings from discontinued operations (in dollars per share)</t>
        </is>
      </c>
      <c r="B36" s="5" t="n">
        <v>0</v>
      </c>
      <c r="C36" s="8" t="n">
        <v>0.01</v>
      </c>
    </row>
    <row r="37">
      <c r="A37" s="4" t="inlineStr">
        <is>
          <t>Net earnings (loss) (in dollars per share)</t>
        </is>
      </c>
      <c r="B37" s="7" t="n">
        <v>0.22</v>
      </c>
      <c r="C37" s="7" t="n">
        <v>-0.87</v>
      </c>
    </row>
    <row r="38">
      <c r="A38" s="3" t="inlineStr">
        <is>
          <t>Weighted average number of common shares outstanding:</t>
        </is>
      </c>
      <c r="B38" s="4" t="inlineStr">
        <is>
          <t xml:space="preserve"> </t>
        </is>
      </c>
      <c r="C38" s="4" t="inlineStr">
        <is>
          <t xml:space="preserve"> </t>
        </is>
      </c>
    </row>
    <row r="39">
      <c r="A39" s="4" t="inlineStr">
        <is>
          <t>Basic (in shares)</t>
        </is>
      </c>
      <c r="B39" s="5" t="n">
        <v>672</v>
      </c>
      <c r="C39" s="5" t="n">
        <v>654</v>
      </c>
    </row>
    <row r="40">
      <c r="A40" s="4" t="inlineStr">
        <is>
          <t>Diluted (in shares)</t>
        </is>
      </c>
      <c r="B40" s="5" t="n">
        <v>678</v>
      </c>
      <c r="C40" s="5" t="n">
        <v>65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Letters of Credit and Surety Bonds At March 31, 2025, we had outstanding letters of credit and surety bonds of $1.97 billion that were not recorded on the Consolidated Balance Sheet, including $1.75 billion issued under a $1.9 billion standby letter of credit facility in accordance with the contractual requirements of one of our commitments. The amount outstanding under the letter of credit decreases throughout 2025 as we make payments under the related contractual commitment. Letters of credit and surety bonds are primarily used as security against non-performance in the normal course of business under contractual requirements of certain of our commitments. The standby letter of credit facility, which matures in May 2026, is subject to provisions similar to the Credit Facility, including the same principal financial covenant (see Note 6). Lease Guarantees We have certain indemnification obligations with respect to leases primarily associated with the previously discontinued operations of Famous Players Inc. Our guarantee liability relating to these lease commitments totaled $8 million at March 31, 2025, and is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that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Transactions In connection with the Transactions, on July 24, 2024, Scott Baker, a purported holder of Class B Common Stock, filed a putative class action lawsuit in the Court of Chancery of the State of Delaware (the “Court”) against NAI, Shari E. Redstone, Barbara M. Byrne, Linda M. Griego, Judith A. McHale, Charles E. Phillips, Jr., Susan Schuman, Skydance and David Ellison (the “Baker Action”). The complaint alleges breaches of fiduciary duties to Class B stockholders in connection with the negotiation and approval of the Transaction Agreement, among other claims, and seeks unspecified damages, costs and expenses, as well as other relief. On November 4, 2024, the Court granted the parties’ stipulation in the Baker Action agreeing to (i) postpone briefing on motions to dismiss until the filing or designation of an operative complaint following the resolution of the plaintiff’s motion to appoint him and the Baerlocher Family Trust, a purported holder of Class B Common Stock, as co-lead plaintiffs and Berger Montague PC as interim class counsel (the “Baker Leadership Motion”), and (ii) stay discovery until the resolution of any motions to dismiss any operative complaint following resolution of the Baker Leadership Motion. Throughout October 2024, various purported stockholders filed motions for intervention to oppose the Baker Leadership Motion. On December 31, 2024, the plaintiff, along with Mark Baerlocher, as trustee for the Baerlocher Family Trust, filed an amended complaint alleging the same breaches of fiduciary duties against the same defendants as in the original complaint. Further, on April 30, 2024, a purported holder of Class B Common Stock filed a verified complaint for the inspection of books and records under Section 220 of the General Corporation Law of the State of Delaware (the “DGCL”) in the Court against us, seeking the inspection of our books and records in order to investigate whether our Board of Directors, NAI, Shari E. Redstone and/or our executive officers may have breached their fiduciary duties to our stockholders for alleged diversion of corporate opportunities (the “220 Action”). The magistrate judge held a trial on July 24, 2024 relating to the 220 Action and denied the request for the inspection of books and records. The plaintiff in the 220 Action noticed an exception to the Court, and on January 29, 2025, the Court ruled that the plaintiff is entitled to obtain books and records that are both necessary and sufficient to fulfill the purpose of its request. On February 25, 2025, the Court granted an implementing order that returned the 220 Action to the magistrate judge for further proceedings on the scope of production. On March 24, 2025, the Court granted our application for certification of interlocutory appeal to the Delaware Supreme Court, and on April 30, 2025, the Delaware Supreme Court accepted the interlocutory appeal. Certain other purported holders of Class B Common Stock and Class A Common Stock have delivered demand letters to investigate similar alleged breaches of fiduciary duties in connection with the Transactions and are requesting the inspection of books and records. We have also received demand letters from purported holders of Class B Common Stock related to alleged omissions in New Paramount’s registration statement on Form S-4. Additionally, on August 20, 2024, LiveVideo.AI Corp. filed a lawsuit in the Southern District of New York against Shari E. Redstone, NAI, Christine Varney and Monica Seligman, alleging that defendants did not fairly consider its offer to purchase Paramount. The complaint asserts claims for unfair competition, tortious interference, unjust enrichment and aiding and abetting breach of fiduciary duty, among others, and seeks unspecified monetary damages, costs and other relief. The defendants have not been served. On December 30, 2024, a purported holder of Class B Common Stock and Class A Common Stock filed a complaint for the inspection of books and records under Section 220 of the DGCL in the Court against us to investigate possible breaches of fiduciary duties in connection with the Transactions. The complaint alleges that the documents produced to such purported stockholder thus far pursuant to its Section 220 demand are insufficient to determine whether our officers, Board of Directors, Special Committee, NAI or Skydance breached their fiduciary duties (or aided and abetted such breaches). The complaint seeks an order requiring us to produce the documents identified in the Section 220 demand, among other relief. The magistrate judge held a trial on April 1, 2025 and denied the stockholder’s request for the inspection of additional books and records. On February 4, 2025, New York City Employees’ Retirement System, the New York City Fire Department Pension Fund, the New York City Police Pension Fund, the New York City Board Of Education Retirement System, and the Teachers’ Retirement System of the City of New York, purported holders of Class B Common Stock and Class A Common Stock, filed a putative class action lawsuit in the Court against Barbara M. Byrne, Linda M. Griego, Judith A. McHale and Susan Schuman, which alleges breaches of fiduciary duties for their alleged failure to sufficiently consider an alternate offer that the plaintiffs claim is superior to the Transactions (the “NYCERS Action”). The plaintiffs argue that the no-shop provision in the Transaction Agreement should be declared invalid and unenforceable because it prevents the parties from engaging in further deal discussions and negotiations with companies other than Skydance, including, specifically, Project Rise Partners, after the no-shop period begins. The plaintiffs further assert that the Court has the power to invalidate this provision because Skydance allegedly aided and abetted NAI’s and Shari E. Redstone’s breach of fiduciary duties, including by agreeing to indemnify Shari E. Redstone (through Skydance’s separate agreement with NAI) for any breach of fiduciary duty claims arising out of the Transactions up to a certain amount. Skydance, NAI, Shari E. Redstone and Paramount were not named as defendants in the original complaint. The NYCERS Action originally sought, among other forms of relief, an order from the Court enjoining the closing of the Transactions until the Court has reached a final resolution on the plaintiffs’ claims and an order compelling the Special Committee to evaluate Project Rise Partners’ alternative offer to, among other things, acquire Class A Common Stock for $23.00 per share and Class B Common Stock for $19.00 per share. The Project Rise Partners offer was made after the go-shop period in the Transaction Agreement had ended. The complaint does not seek compensatory damages at this time. The plaintiffs filed a motion for expedited proceedings along with their complaint. On February 18, 2025, the plaintiffs moved to join Paramount and Skydance (and various other entities named in the Transaction Agreement) as necessary parties to the litigation and moved for a temporary restraining order preventing the closing of the Transactions until the Court considers the plaintiffs’ anticipated motion for injunctive relief following expedited discovery. The same day, Project Rise Partners moved the Court to grant it leave to file an affidavit under seal. The parties reached agreement to withdraw plaintiffs’ request for expedition and their application for injunctive relief in exchange for targeted discovery from certain of the defendants and third parties. On April 8, 2025, purported holders of Class B Common Stock filed a complaint for the inspection of books and records under Section 220 of the DGCL in the Court against us to maintain standing to enforce their statutory inspection rights and seek an order that Paramount produce all the books and records identified in their Section 220 demands to investigate possible breaches of fiduciary duties in connection with the Transactions. The complaint alleges that the documents produced to such purported stockholders thus far pursuant to their Section 220 demands are insufficient. The complaint seeks an order requiring us to produce the documents identified in their Section 220 demands, among other relief. On April 21, 2025, the Court approved a stipulation by the parties to stay all proceedings in the action in an effort to resolve the dispute. Litigation Related to Distribution Agreements In October 2024, Sony Pictures Television Inc., along with Jeopardy Productions, Inc. and Califon Productions, Inc. (collectively, “Sony”), filed a civil complaint for damages against CBS Studios Inc. in the Superior Court of the State of California, for Los Angeles County, asserting a breach of contract claim against us relating to our exclusive right to distribute Wheel of Fortune and Jeopardy! (the “Distribution Agreements”). In December 2024, we filed a cross-complaint against Sony seeking, among other things, a declaration that the Distribution Agreements remain in full force and effect. On February 3, 2025, Sony purported to assume our distribution functions, and on February 4, 2025, we filed an ex parte application, seeking a temporary restraining order preventing Sony from assuming these distribution functions, which the superior court granted on February 5, 2025. On April 10, 2025, the superior court declined to issue a preliminary injunction preventing Sony from assuming these distribution functions for the duration of the litigation. On April 11, 2025, we appealed the superior court’s ruling and requested a stay of the order denying the preliminary injunction, which was granted on April 16, 2025. Further proceedings are scheduled in the appeals court and the trial court.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March 31, 2025, we had pending approximately 17,720 asbestos claims, as compared with approximately 18,310 as of December 31, 2024. During the first quarter of 2025, we received approximately 820 new claims and closed or moved to an inactive docket approximately 1,41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4 and 2023 for settlement and defense of asbestos claims after insurance recoveries and net of tax were approximately $34 million and $54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Changes in circumstances in future periods could cause our actual liabilities to be higher or lower than our current accrual. We will continue to evaluate our estimates and update our accrual as needed.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SUPPLEMENTAL FINANCIAL INFORMATION</t>
        </is>
      </c>
      <c r="B4" s="4" t="inlineStr">
        <is>
          <t>SUPPLEMENTAL FINANCIAL INFORMATION Supplemental Cash Flow Information Three Months Ended March 31, 2025 2024 Cash paid for interest $ 264 $ 229 Cash paid for income taxes $ 27 $ 27 Noncash additions to operating lease assets $ 40 $ 45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9 million and $6 million for the three months ended March 31, 2025 and 2024, respectively. Dispositions During the first quarter of 2025, we recorded gains totaling $35 million, principally associated with the disposition of a noncore business.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2</v>
      </c>
      <c r="C4" s="6" t="n">
        <v>-55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U.S. GAAP” or “GAAP”) for interim financial information and pursuant to the rules of the Securities and Exchange Commission. These financial statements should be read in conjunction with the more detailed financial statements and notes thereto included in our Annual Report on Form 10-K for the year ended December 31, 2024.</t>
        </is>
      </c>
    </row>
    <row r="5">
      <c r="A5" s="4" t="inlineStr">
        <is>
          <t>Use of Estimates</t>
        </is>
      </c>
      <c r="B5" s="4" t="inlineStr">
        <is>
          <t>Use of Estimates—</t>
        </is>
      </c>
    </row>
    <row r="6">
      <c r="A6" s="4" t="inlineStr">
        <is>
          <t>Net Earnings (Loss) per Common Share</t>
        </is>
      </c>
      <c r="B6" s="4" t="inlineStr">
        <is>
          <t xml:space="preserve">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t>
        </is>
      </c>
    </row>
    <row r="7">
      <c r="A7" s="4" t="inlineStr">
        <is>
          <t>Accounting Pronouncements Not Yet Adopted</t>
        </is>
      </c>
      <c r="B7" s="4" t="inlineStr">
        <is>
          <t>Accounting Pronouncements Not Yet Adopted Income Taxes In December 2023, the Financial Accounting Standards Board (“FASB”) issued guidance enhancing annual income tax disclosures. Under this guidance, certain enhancements to the effective tax rate reconciliation disclosure are required, including the disclosure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for the year ended December 31, 2025, and may be applied either prospectively or retrospectively.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Weighted Average Number of Shares</t>
        </is>
      </c>
      <c r="B4" s="4" t="inlineStr">
        <is>
          <t xml:space="preserve">The table below presents a reconciliation of weighted average shares used in the calculation of basic and diluted EPS. Three Months Ended March 31, (in millions) 2025 2024 Weighted average shares for basic EPS 672 654 Dilutive effect of shares issuable under stock-based compensation plans 6 — Weighted average shares for diluted EPS 678 654 </t>
        </is>
      </c>
    </row>
    <row r="5">
      <c r="A5" s="4" t="inlineStr">
        <is>
          <t>Schedule of Calculation of Basic and Diluted EPS</t>
        </is>
      </c>
      <c r="B5" s="4" t="inlineStr">
        <is>
          <t>The table below presents a reconciliation of net loss from continuing operations and net loss to the amounts used in the calculations of basic and diluted EPS. Three Months Ended March 31, 2024 Amounts attributable to Paramount: Net loss from continuing operations $ (563) Preferred stock dividends (14) Net loss from continuing operations for basic and diluted EPS calculation $ (577) Amounts attributable to Paramount: Net loss $ (554) Preferred stock dividends (14) Net loss for basic and diluted EPS calculation $ (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OTHER 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Programming and Other Inventory, Current</t>
        </is>
      </c>
      <c r="B4" s="4" t="inlineStr">
        <is>
          <t xml:space="preserve">The following table presents our programming and other inventory at March 31, 2025 and December 31, 2024, grouped by type and predominant monetization strategy. At At March 31, 2025 December 31, 2024 Film Group Monetization: Acquired program rights, including prepaid sports rights $ 2,662 $ 3,168 Internally-produced television and film programming: Released 7,149 6,847 In process and other 2,238 2,292 Individual Monetization: Acquired libraries 301 308 Films: Released 750 877 Completed, not yet released 48 42 In process and other 1,189 960 Internally-produced television programming: Released 633 638 In process and other 94 195 Home entertainment 22 26 Total programming and other inventory 15,086 15,353 Less current portion 1,054 1,429 Total noncurrent programming and other inventory $ 14,032 $ 13,924 </t>
        </is>
      </c>
    </row>
    <row r="5">
      <c r="A5" s="4" t="inlineStr">
        <is>
          <t>Schedule of Programming and Other Inventory, Noncurrent</t>
        </is>
      </c>
      <c r="B5" s="4" t="inlineStr">
        <is>
          <t xml:space="preserve">The following table presents our programming and other inventory at March 31, 2025 and December 31, 2024, grouped by type and predominant monetization strategy. At At March 31, 2025 December 31, 2024 Film Group Monetization: Acquired program rights, including prepaid sports rights $ 2,662 $ 3,168 Internally-produced television and film programming: Released 7,149 6,847 In process and other 2,238 2,292 Individual Monetization: Acquired libraries 301 308 Films: Released 750 877 Completed, not yet released 48 42 In process and other 1,189 960 Internally-produced television programming: Released 633 638 In process and other 94 195 Home entertainment 22 26 Total programming and other inventory 15,086 15,353 Less current portion 1,054 1,429 Total noncurrent programming and other inventory $ 14,032 $ 13,924 </t>
        </is>
      </c>
    </row>
    <row r="6">
      <c r="A6" s="4" t="inlineStr">
        <is>
          <t>Schedule of Amortization of Television and Film Programming and Production Costs</t>
        </is>
      </c>
      <c r="B6" s="4" t="inlineStr">
        <is>
          <t xml:space="preserve">The following table presents amortization of our television and film programming and production costs, which is included within “ Operating expenses Three Months Ended March 31, 2025 2024 Acquired program rights $ 1,511 $ 1,782 Internally-produced television and film programming, Individual monetization $ 369 $ 298 Film group monetization $ 1,299 $ 1,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TRANSACTION-RELATED ITE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and Transaction-Related Costs</t>
        </is>
      </c>
      <c r="B4" s="4" t="inlineStr">
        <is>
          <t xml:space="preserve">During the three months ended March 31, 2025 and 2024, we recorded the following restructuring charges and transaction-related items. Three Months Ended March 31, 2025 2024 Severance (a) $ — $ 155 Exit costs 65 31 Restructuring charges 65 186 Transaction-related items 20 — Restructuring and transaction-related items $ 85 $ 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March 31, 2025 2024 Revenues $ 69 $ 58 Operating costs (a) $ 24 $ 18 (a) Each period includes costs expensed as operating expenses and costs capitalized in programming assets. At At March 31, 2025 December 31, 2024 Receivables, net $ 190 $ 190 Other assets (Receivables, noncurrent) $ 72 $ 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our revenues disaggregated into categories based on the nature of such revenues. See Note 12 for revenues by segment disaggregated into these categories. Three Months Ended March 31, 2025 2024 Revenues by Type: Advertising $ 2,513 $ 3,096 Affiliate and subscription 3,397 3,357 Theatrical 148 153 Licensing and other 1,134 1,079 Total Revenues $ 7,192 $ 7,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 (Paramount and noncontrolling interests)</t>
        </is>
      </c>
      <c r="B4" s="6" t="n">
        <v>161</v>
      </c>
      <c r="C4" s="6" t="n">
        <v>-544</v>
      </c>
    </row>
    <row r="5">
      <c r="A5" s="3" t="inlineStr">
        <is>
          <t>Other comprehensive income (loss), net of tax:</t>
        </is>
      </c>
      <c r="B5" s="4" t="inlineStr">
        <is>
          <t xml:space="preserve"> </t>
        </is>
      </c>
      <c r="C5" s="4" t="inlineStr">
        <is>
          <t xml:space="preserve"> </t>
        </is>
      </c>
    </row>
    <row r="6">
      <c r="A6" s="4" t="inlineStr">
        <is>
          <t>Cumulative translation adjustments</t>
        </is>
      </c>
      <c r="B6" s="5" t="n">
        <v>74</v>
      </c>
      <c r="C6" s="5" t="n">
        <v>-68</v>
      </c>
    </row>
    <row r="7">
      <c r="A7" s="4" t="inlineStr">
        <is>
          <t>Decrease to net actuarial loss and prior service costs</t>
        </is>
      </c>
      <c r="B7" s="5" t="n">
        <v>10</v>
      </c>
      <c r="C7" s="5" t="n">
        <v>9</v>
      </c>
    </row>
    <row r="8">
      <c r="A8" s="4" t="inlineStr">
        <is>
          <t>Other comprehensive income (loss), net of tax (Paramount and noncontrolling interests)</t>
        </is>
      </c>
      <c r="B8" s="5" t="n">
        <v>84</v>
      </c>
      <c r="C8" s="5" t="n">
        <v>-59</v>
      </c>
    </row>
    <row r="9">
      <c r="A9" s="4" t="inlineStr">
        <is>
          <t>Comprehensive income (loss)</t>
        </is>
      </c>
      <c r="B9" s="5" t="n">
        <v>245</v>
      </c>
      <c r="C9" s="5" t="n">
        <v>-603</v>
      </c>
    </row>
    <row r="10">
      <c r="A10" s="4" t="inlineStr">
        <is>
          <t>Less: Comprehensive income attributable to noncontrolling interests</t>
        </is>
      </c>
      <c r="B10" s="5" t="n">
        <v>10</v>
      </c>
      <c r="C10" s="5" t="n">
        <v>10</v>
      </c>
    </row>
    <row r="11">
      <c r="A11" s="4" t="inlineStr">
        <is>
          <t>Comprehensive income (loss) attributable to Paramount</t>
        </is>
      </c>
      <c r="B11" s="6" t="n">
        <v>235</v>
      </c>
      <c r="C11" s="6" t="n">
        <v>-6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r debt consists of the following: At At March 31, 2025 December 31, 2024 4.0% Senior Notes due 2026 $ 346 $ 346 3.70% Senior Notes due 2026 86 86 2.90% Senior Notes due 2027 582 582 3.375% Senior Notes due 2028 498 498 3.70% Senior Notes due 2028 497 496 4.20% Senior Notes due 2029 497 496 7.875% Senior Debentures due 2030 829 829 4.95% Senior Notes due 2031 1,233 1,232 4.20% Senior Notes due 2032 981 980 5.50% Senior Debentures due 2033 428 428 4.85% Senior Debentures due 2034 87 87 6.875% Senior Debentures due 2036 1,072 1,072 6.75% Senior Debentures due 2037 76 76 5.90% Senior Notes due 2040 298 298 4.50% Senior Debentures due 2042 45 45 4.85% Senior Notes due 2042 490 490 4.375% Senior Debentures due 2043 1,148 1,146 4.875% Senior Debentures due 2043 18 18 5.85% Senior Debentures due 2043 1,235 1,235 5.25% Senior Debentures due 2044 345 345 4.90% Senior Notes due 2044 542 542 4.60% Senior Notes due 2045 591 591 4.95% Senior Notes due 2050 950 950 6.25% Junior Subordinated Debentures due 2057 644 644 6.375% Junior Subordinated Debentures due 2062 989 989 Total debt (a) 14,507 14,501 Less current portion 346 — Total long-term debt, net of current portion $ 14,161 $ 14,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Gains (Losses) Recognized on Derivative Financial Instruments</t>
        </is>
      </c>
      <c r="B4" s="4" t="inlineStr">
        <is>
          <t>Gains (losses) recognized on derivative financial instruments were as follows: Three Months Ended March 31, 2025 2024 Financial Statement Account Non-designated foreign exchange contracts $ (9) $ 9 Other items, net</t>
        </is>
      </c>
    </row>
    <row r="5">
      <c r="A5" s="4" t="inlineStr">
        <is>
          <t>Schedule of Assets and Liabilities Measured at Fair Value on a Recurring Basis</t>
        </is>
      </c>
      <c r="B5" s="4" t="inlineStr">
        <is>
          <t xml:space="preserve">The table below presents our assets and liabilities measured at fair value on a recurring basis at March 31, 2025 and December 31, 2024.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March 31, 2025 December 31, 2024 Assets: Foreign currency hedges $ 41 $ 45 Total Assets $ 41 $ 45 Liabilities: Deferred compensation $ 315 $ 385 Foreign currency hedges 41 48 Total Liabilities $ 356 $ 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March 31, 2025 December 31, 2024 Total assets $ 1,860 $ 1,825 Total liabilities $ 209 $ 198 Three Months Ended March 31, 2025 2024 Revenues $ 125 $ 137 Operating loss $ (47) $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Per Share and Total Dividends</t>
        </is>
      </c>
      <c r="B4" s="4" t="inlineStr">
        <is>
          <t>The following table presents dividends declared per share and total dividends for our Class A and Class B Common Stock for the three months ended March 31, 2025 and 2024, and our Mandatory Convertible Preferred Stock for the three months ended March 31, 2024. Three Months Ended March 31, 2025 2024 Class A and Class B Common Stock Dividends declared per common share $ .05 $ .05 Total common stock dividends $ 35 $ 35 Mandatory Convertible Preferred Stock Dividends declared per preferred share n/a $ 1.4375 Total preferred stock dividends n/a $ 14 n/a - not applicable</t>
        </is>
      </c>
    </row>
    <row r="5">
      <c r="A5" s="4" t="inlineStr">
        <is>
          <t>Schedule of Changes in Components of Accumulated Other Comprehensive Loss</t>
        </is>
      </c>
      <c r="B5" s="4" t="inlineStr">
        <is>
          <t>The following tables summarize the changes in the components of accumulated other comprehensive loss. Cumulative Net Actuarial Accumulated At December 31, 2024 $ (657) $ (947) $ (1,604) Other comprehensive income before 73 — 73 Reclassifications to net earnings — 10 (a) 10 Other comprehensive income 73 10 83 At March 31, 2025 $ (584) $ (937) $ (1,521) Cumulative Net Actuarial Accumulated At December 31, 2023 $ (504) $ (1,052) $ (1,556) Other comprehensive loss before (68) — (68) Reclassifications to net loss — 9 (a) 9 Other comprehensive income (loss) (68) 9 (59) At March 31, 2024 $ (572) $ (1,043) $ (1,615) ( a) Reflects amortization of net actuarial losses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Benefit/Provision for Income Taxes</t>
        </is>
      </c>
      <c r="B4" s="4" t="inlineStr">
        <is>
          <t>Included in the provision for income taxes are the following items identified as affecting the comparability of our results, which in aggregate resulted in an increase in our effective income tax rate of 2.0 percentage points. Impact from Items Affecting Comparability Three Months Ended March 31, 2025 Earnings (Loss) Before Income Taxes Benefit from (Provision for) Income Taxes Restructuring charges (Note 3) $ (65) $ 16 Transaction-related items (Note 3) $ (20) $ — Gain from dispositions $ 35 $ (2) Net discrete tax provision n/a $ (7) n/a - not applicable Impact from Items Affecting Comparability Three Months Ended March 31, 2024 Earnings (Loss) Before Income Taxes Benefit from (Provision for) Income Taxes Programming charges (Note 2) $ (1,118) $ 275 Restructuring charges (Note 3 ) $ (186) $ 46 Loss from investment $ (4) $ 1 Net discrete tax provision n/a $ (1)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Cost for Pension and Postretirement Benefit Plans</t>
        </is>
      </c>
      <c r="B4" s="4" t="inlineStr">
        <is>
          <t>The following table presents the components of net periodic cost for our pension and postretirement benefit plans, which are included within “Other items, net” on the Consolidated Statements of Operations. Pension Benefits Postretirement Benefits Three Months Ended March 31, 2025 2024 2025 2024 Components of net periodic cost (a) : Interest cost $ 50 $ 49 $ 2 $ 2 Expected return on plan assets (32) (34) — — Amortization of actuarial loss (gain) (b) 18 20 (4) (4) Net periodic cost $ 36 $ 35 $ (2) $ (2) (a) Amounts reflect our domestic plans on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 xml:space="preserve">The tables below set forth our financial information by reportable segment. We present operating income excluding depreciation and amortization, stock-based compensation, restructuring charges, transaction-related items, programming charges, and gain on dispositions, each where applicable (“Adjusted OIBDA”), as the primary measure of profit and loss for our operating segments in accordance with FASB guidance for segment reporting. Programming charges consist only of charges related to major strategic changes (see Note 2), and do not include impairment charges that occur as part of our normal operations, which are recorded within content costs in the tables below, where applicable, and are not excluded in Adjusted OIBDA. Stock-based compensation is excluded from our segment measure of profit and loss because it is set and approved by our Board of Directors in consultation with corporate executive management. We do not disclose our assets by segment because they are not regularly provided to the chief operating decision maker (CODM) and are not used to evaluate our operating performance or in determining the allocation of resources. Three Months Ended March 31, 2025 2024 Revenues: Advertising $ 2,038 $ 2,582 Affiliate and subscription 1,826 1,998 Licensing and other 674 651 TV Media 4,538 5,231 Advertising 473 520 Subscription 1,571 1,359 Direct-to-Consumer 2,044 1,879 Advertising 3 1 Theatrical 148 153 Licensing and other 476 451 Filmed Entertainment 627 605 Eliminations (17) (30) Total Revenues $ 7,192 $ 7,685 </t>
        </is>
      </c>
    </row>
    <row r="5">
      <c r="A5" s="4" t="inlineStr">
        <is>
          <t>Schedule of Intercompany Revenues by Segment</t>
        </is>
      </c>
      <c r="B5" s="4" t="inlineStr">
        <is>
          <t xml:space="preserve">Three Months Ended March 31, 2025 2024 Intercompany Revenues: TV Media $ 11 $ 13 Filmed Entertainment 6 17 Total Intercompany Revenues $ 17 $ 30 </t>
        </is>
      </c>
    </row>
    <row r="6">
      <c r="A6" s="4" t="inlineStr">
        <is>
          <t>Schedule of Adjusted OIBDA by Segment and Reconciliation to Net Earnings (Loss)</t>
        </is>
      </c>
      <c r="B6" s="4" t="inlineStr">
        <is>
          <t>Three Months Ended March 31, 2025 2024 TV Media Revenues $ 4,538 $ 5,231 Content costs 2,343 2,494 Advertising and marketing 153 169 Other (a) 1,120 1,123 Total segment expenses 3,616 3,786 TV Media Adjusted OIBDA 922 1,445 Direct-to-Consumer Revenues 2,044 1,879 Content costs 1,215 1,220 Advertising and marketing 341 347 Other (b) 597 598 Total segment expenses 2,153 2,165 Direct-to-Consumer Adjusted OIBDA (109) (286) Filmed Entertainment Revenues 627 605 Content costs 321 289 Advertising and marketing 116 135 Other (c) 170 184 Total segment expenses 607 608 Filmed Entertainment Adjusted OIBDA 20 (3) Corporate/Eliminations (101) (124) Stock-based compensation (d) (44) (45) Depreciation and amortization (88) (100) Programming charges — (1,118) Restructuring and transaction-related items (d) (85) (186) Gain on dispositions 35 — Operating income (loss) 550 (417) Interest expense (217) (221) Interest income 38 45 Loss from investment — (4) Other items, net (37) (38) Earnings (loss) from continuing operations before income 334 (635) (Provision for) benefit from income taxes (100) 172 Equity in loss of investee companies, net of tax (73) (90) Net earnings (loss) from continuing operations 161 (553) Net earnings from discontinued operations, net of tax — 9 Net earnings (loss) (Paramount and noncontrolling interests) 161 (544) Net earnings attributable to noncontrolling interests (9) (10) Net earnings (loss) attributable to Paramount $ 152 $ (554) (a) Other segment expenses for our TV Media segment include employee compensation; revenue-sharing costs to television stations affiliated with the CBS Television Network; costs relating to the distribution of our content; costs for research, occupancy, technology, and professional services; and other costs associated with our operations. (b) Other segment expenses for our Direct-to-Consumer segment include employee compensation; revenue-sharing costs, including for third-party distribution; costs for occupancy, technology, and professional services; and other costs associated with our operations. (c) Other segment expenses for our Filmed Entertainment segment include employee compensation; costs relating to the distribution of our content; costs for occupancy, technology, and professional services; and other costs associated with our operations. (d) For the three months ended March 31, 2024, stock-based compensation expense of $2 million is included in “Restructuring and transaction-related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Schedule of Supplemental Cash Flow Information</t>
        </is>
      </c>
      <c r="B4" s="4" t="inlineStr">
        <is>
          <t xml:space="preserve">Supplemental Cash Flow Information Three Months Ended March 31, 2025 2024 Cash paid for interest $ 264 $ 229 Cash paid for income taxes $ 27 $ 27 Noncash additions to operating lease assets $ 40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 Narrative (Details) - USD ($) $ / shares in Units, $ in Millions</t>
        </is>
      </c>
      <c r="B1" s="2" t="inlineStr">
        <is>
          <t>3 Months Ended</t>
        </is>
      </c>
      <c r="D1" s="2" t="inlineStr">
        <is>
          <t>6 Months Ended</t>
        </is>
      </c>
      <c r="E1" s="2" t="inlineStr">
        <is>
          <t>12 Months Ended</t>
        </is>
      </c>
    </row>
    <row r="2">
      <c r="B2" s="2" t="inlineStr">
        <is>
          <t>Mar. 31, 2025</t>
        </is>
      </c>
      <c r="C2" s="2" t="inlineStr">
        <is>
          <t>Mar. 31, 2024</t>
        </is>
      </c>
      <c r="D2" s="2" t="inlineStr">
        <is>
          <t>Jun. 30, 2025</t>
        </is>
      </c>
      <c r="E2" s="2" t="inlineStr">
        <is>
          <t>Dec. 31, 2024</t>
        </is>
      </c>
    </row>
    <row r="3">
      <c r="A3" s="4" t="inlineStr">
        <is>
          <t>Stock Options an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000000</v>
      </c>
      <c r="C5" s="5" t="n">
        <v>30000000</v>
      </c>
      <c r="D5" s="4" t="inlineStr">
        <is>
          <t xml:space="preserve"> </t>
        </is>
      </c>
      <c r="E5" s="4" t="inlineStr">
        <is>
          <t xml:space="preserve"> </t>
        </is>
      </c>
    </row>
    <row r="6">
      <c r="A6" s="4" t="inlineStr">
        <is>
          <t>Mandatory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4" t="inlineStr">
        <is>
          <t xml:space="preserve"> </t>
        </is>
      </c>
      <c r="C8" s="5" t="n">
        <v>10000000</v>
      </c>
      <c r="D8" s="4" t="inlineStr">
        <is>
          <t xml:space="preserve"> </t>
        </is>
      </c>
      <c r="E8" s="4" t="inlineStr">
        <is>
          <t xml:space="preserve"> </t>
        </is>
      </c>
    </row>
    <row r="9">
      <c r="A9" s="4" t="inlineStr">
        <is>
          <t>Mandatory 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referred stock, percentage</t>
        </is>
      </c>
      <c r="B11" s="9" t="n">
        <v>0.0575</v>
      </c>
      <c r="C11" s="4" t="inlineStr">
        <is>
          <t xml:space="preserve"> </t>
        </is>
      </c>
      <c r="D11" s="4" t="inlineStr">
        <is>
          <t xml:space="preserve"> </t>
        </is>
      </c>
      <c r="E11" s="9" t="n">
        <v>0.0575</v>
      </c>
    </row>
    <row r="12">
      <c r="A12" s="4" t="inlineStr">
        <is>
          <t>Skydance Investor Group | Forecast</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Investment by certain affiliates of existing investors</t>
        </is>
      </c>
      <c r="B14" s="4" t="inlineStr">
        <is>
          <t xml:space="preserve"> </t>
        </is>
      </c>
      <c r="C14" s="4" t="inlineStr">
        <is>
          <t xml:space="preserve"> </t>
        </is>
      </c>
      <c r="D14" s="6" t="n">
        <v>6000</v>
      </c>
      <c r="E14" s="4" t="inlineStr">
        <is>
          <t xml:space="preserve"> </t>
        </is>
      </c>
    </row>
    <row r="15">
      <c r="A15" s="4" t="inlineStr">
        <is>
          <t>Investment by certain affiliates of existing investors, cash-stock election</t>
        </is>
      </c>
      <c r="B15" s="4" t="inlineStr">
        <is>
          <t xml:space="preserve"> </t>
        </is>
      </c>
      <c r="C15" s="4" t="inlineStr">
        <is>
          <t xml:space="preserve"> </t>
        </is>
      </c>
      <c r="D15" s="5" t="n">
        <v>4500</v>
      </c>
      <c r="E15" s="4" t="inlineStr">
        <is>
          <t xml:space="preserve"> </t>
        </is>
      </c>
    </row>
    <row r="16">
      <c r="A16" s="4" t="inlineStr">
        <is>
          <t>Investment by certain affiliates of existing investors, cash</t>
        </is>
      </c>
      <c r="B16" s="4" t="inlineStr">
        <is>
          <t xml:space="preserve"> </t>
        </is>
      </c>
      <c r="C16" s="4" t="inlineStr">
        <is>
          <t xml:space="preserve"> </t>
        </is>
      </c>
      <c r="D16" s="6" t="n">
        <v>1500</v>
      </c>
      <c r="E16" s="4" t="inlineStr">
        <is>
          <t xml:space="preserve"> </t>
        </is>
      </c>
    </row>
    <row r="17">
      <c r="A17" s="4" t="inlineStr">
        <is>
          <t>Investment by certain affiliates of existing investors, subscription discount (in percent)</t>
        </is>
      </c>
      <c r="B17" s="4" t="inlineStr">
        <is>
          <t xml:space="preserve"> </t>
        </is>
      </c>
      <c r="C17" s="4" t="inlineStr">
        <is>
          <t xml:space="preserve"> </t>
        </is>
      </c>
      <c r="D17" s="11" t="n">
        <v>0.01875</v>
      </c>
      <c r="E17" s="4" t="inlineStr">
        <is>
          <t xml:space="preserve"> </t>
        </is>
      </c>
    </row>
    <row r="18">
      <c r="A18" s="4" t="inlineStr">
        <is>
          <t>Skydance Investor Group | Forecast | New Paramount Class B Common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tock issuance (in shares)</t>
        </is>
      </c>
      <c r="B20" s="4" t="inlineStr">
        <is>
          <t xml:space="preserve"> </t>
        </is>
      </c>
      <c r="C20" s="4" t="inlineStr">
        <is>
          <t xml:space="preserve"> </t>
        </is>
      </c>
      <c r="D20" s="5" t="n">
        <v>317000000</v>
      </c>
      <c r="E20" s="4" t="inlineStr">
        <is>
          <t xml:space="preserve"> </t>
        </is>
      </c>
    </row>
    <row r="21">
      <c r="A21" s="4" t="inlineStr">
        <is>
          <t>Share price (in dollars per share)</t>
        </is>
      </c>
      <c r="B21" s="4" t="inlineStr">
        <is>
          <t xml:space="preserve"> </t>
        </is>
      </c>
      <c r="C21" s="4" t="inlineStr">
        <is>
          <t xml:space="preserve"> </t>
        </is>
      </c>
      <c r="D21" s="6" t="n">
        <v>15</v>
      </c>
      <c r="E21" s="4" t="inlineStr">
        <is>
          <t xml:space="preserve"> </t>
        </is>
      </c>
    </row>
    <row r="22">
      <c r="A22" s="4" t="inlineStr">
        <is>
          <t>Warrant issuance (in shares)</t>
        </is>
      </c>
      <c r="B22" s="4" t="inlineStr">
        <is>
          <t xml:space="preserve"> </t>
        </is>
      </c>
      <c r="C22" s="4" t="inlineStr">
        <is>
          <t xml:space="preserve"> </t>
        </is>
      </c>
      <c r="D22" s="5" t="n">
        <v>200000000</v>
      </c>
      <c r="E22" s="4" t="inlineStr">
        <is>
          <t xml:space="preserve"> </t>
        </is>
      </c>
    </row>
    <row r="23">
      <c r="A23" s="4" t="inlineStr">
        <is>
          <t>Warrants price (in dollars per share)</t>
        </is>
      </c>
      <c r="B23" s="4" t="inlineStr">
        <is>
          <t xml:space="preserve"> </t>
        </is>
      </c>
      <c r="C23" s="4" t="inlineStr">
        <is>
          <t xml:space="preserve"> </t>
        </is>
      </c>
      <c r="D23" s="7" t="n">
        <v>30.5</v>
      </c>
      <c r="E23" s="4" t="inlineStr">
        <is>
          <t xml:space="preserve"> </t>
        </is>
      </c>
    </row>
    <row r="24">
      <c r="A24" s="4" t="inlineStr">
        <is>
          <t>Warrant expiration period</t>
        </is>
      </c>
      <c r="B24" s="4" t="inlineStr">
        <is>
          <t xml:space="preserve"> </t>
        </is>
      </c>
      <c r="C24" s="4" t="inlineStr">
        <is>
          <t xml:space="preserve"> </t>
        </is>
      </c>
      <c r="D24" s="4" t="inlineStr">
        <is>
          <t>5 years</t>
        </is>
      </c>
      <c r="E24" s="4" t="inlineStr">
        <is>
          <t xml:space="preserve"> </t>
        </is>
      </c>
    </row>
    <row r="25">
      <c r="A25" s="4" t="inlineStr">
        <is>
          <t>Skydance Investor Group | Forecast | Maximum</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Potential remaining to be contributed</t>
        </is>
      </c>
      <c r="B27" s="4" t="inlineStr">
        <is>
          <t xml:space="preserve"> </t>
        </is>
      </c>
      <c r="C27" s="4" t="inlineStr">
        <is>
          <t xml:space="preserve"> </t>
        </is>
      </c>
      <c r="D27" s="6" t="n">
        <v>1500</v>
      </c>
      <c r="E27" s="4" t="inlineStr">
        <is>
          <t xml:space="preserve"> </t>
        </is>
      </c>
    </row>
    <row r="28">
      <c r="A28" s="4" t="inlineStr">
        <is>
          <t>Skydance Investor Group | Forecast | Maximum | New Paramount Class B Common Stock</t>
        </is>
      </c>
      <c r="B28" s="4" t="inlineStr">
        <is>
          <t xml:space="preserve"> </t>
        </is>
      </c>
      <c r="C28" s="4" t="inlineStr">
        <is>
          <t xml:space="preserve"> </t>
        </is>
      </c>
      <c r="D28" s="4" t="inlineStr">
        <is>
          <t xml:space="preserve"> </t>
        </is>
      </c>
      <c r="E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Stock issuance (in shares)</t>
        </is>
      </c>
      <c r="B30" s="4" t="inlineStr">
        <is>
          <t xml:space="preserve"> </t>
        </is>
      </c>
      <c r="C30" s="4" t="inlineStr">
        <is>
          <t xml:space="preserve"> </t>
        </is>
      </c>
      <c r="D30" s="5" t="n">
        <v>400000000</v>
      </c>
      <c r="E30" s="4" t="inlineStr">
        <is>
          <t xml:space="preserve"> </t>
        </is>
      </c>
    </row>
    <row r="31">
      <c r="A31" s="4" t="inlineStr">
        <is>
          <t>Holders Of Paramount Class A Shares Other Than NAI Equity Investors | Forecast | New Paramount Class B Common Stock</t>
        </is>
      </c>
      <c r="B31" s="4" t="inlineStr">
        <is>
          <t xml:space="preserve"> </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Stock conversion ratio (in shares)</t>
        </is>
      </c>
      <c r="B33" s="4" t="inlineStr">
        <is>
          <t xml:space="preserve"> </t>
        </is>
      </c>
      <c r="C33" s="4" t="inlineStr">
        <is>
          <t xml:space="preserve"> </t>
        </is>
      </c>
      <c r="D33" s="12" t="n">
        <v>1.5333</v>
      </c>
      <c r="E33" s="4" t="inlineStr">
        <is>
          <t xml:space="preserve"> </t>
        </is>
      </c>
    </row>
    <row r="34">
      <c r="A34" s="4" t="inlineStr">
        <is>
          <t>Holders Of Paramount Class A Shares Other Than NAI Equity Investors | Forecast | Class A Common Stock</t>
        </is>
      </c>
      <c r="B34" s="4" t="inlineStr">
        <is>
          <t xml:space="preserve"> </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row>
    <row r="36">
      <c r="A36" s="4" t="inlineStr">
        <is>
          <t>Stock conversion price per share (in dollars per share)</t>
        </is>
      </c>
      <c r="B36" s="4" t="inlineStr">
        <is>
          <t xml:space="preserve"> </t>
        </is>
      </c>
      <c r="C36" s="4" t="inlineStr">
        <is>
          <t xml:space="preserve"> </t>
        </is>
      </c>
      <c r="D36" s="6" t="n">
        <v>23</v>
      </c>
      <c r="E36" s="4" t="inlineStr">
        <is>
          <t xml:space="preserve"> </t>
        </is>
      </c>
    </row>
    <row r="37">
      <c r="A37" s="4" t="inlineStr">
        <is>
          <t>Holders Of Paramount Class B Shares Other Than NAI Equity Investors | Forecast | New Paramount Class B Common Stock</t>
        </is>
      </c>
      <c r="B37" s="4" t="inlineStr">
        <is>
          <t xml:space="preserve"> </t>
        </is>
      </c>
      <c r="C37" s="4" t="inlineStr">
        <is>
          <t xml:space="preserve"> </t>
        </is>
      </c>
      <c r="D37" s="4" t="inlineStr">
        <is>
          <t xml:space="preserve"> </t>
        </is>
      </c>
      <c r="E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row>
    <row r="39">
      <c r="A39" s="4" t="inlineStr">
        <is>
          <t>Stock conversion ratio (in shares)</t>
        </is>
      </c>
      <c r="B39" s="4" t="inlineStr">
        <is>
          <t xml:space="preserve"> </t>
        </is>
      </c>
      <c r="C39" s="4" t="inlineStr">
        <is>
          <t xml:space="preserve"> </t>
        </is>
      </c>
      <c r="D39" s="5" t="n">
        <v>1</v>
      </c>
      <c r="E39" s="4" t="inlineStr">
        <is>
          <t xml:space="preserve"> </t>
        </is>
      </c>
    </row>
    <row r="40">
      <c r="A40" s="4" t="inlineStr">
        <is>
          <t>Holders Of Paramount Class B Shares Other Than NAI Equity Investors | Forecast | Class B Common Stock</t>
        </is>
      </c>
      <c r="B40" s="4" t="inlineStr">
        <is>
          <t xml:space="preserve"> </t>
        </is>
      </c>
      <c r="C40" s="4" t="inlineStr">
        <is>
          <t xml:space="preserve"> </t>
        </is>
      </c>
      <c r="D40" s="4" t="inlineStr">
        <is>
          <t xml:space="preserve"> </t>
        </is>
      </c>
      <c r="E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row>
    <row r="42">
      <c r="A42" s="4" t="inlineStr">
        <is>
          <t>Stock conversion price per share (in dollars per share)</t>
        </is>
      </c>
      <c r="B42" s="4" t="inlineStr">
        <is>
          <t xml:space="preserve"> </t>
        </is>
      </c>
      <c r="C42" s="4" t="inlineStr">
        <is>
          <t xml:space="preserve"> </t>
        </is>
      </c>
      <c r="D42" s="6" t="n">
        <v>15</v>
      </c>
      <c r="E42" s="4" t="inlineStr">
        <is>
          <t xml:space="preserve"> </t>
        </is>
      </c>
    </row>
    <row r="43">
      <c r="A43" s="4" t="inlineStr">
        <is>
          <t>National Amusements, Inc. (“NAI”) | Forecast | New Paramount Class A Common Stock</t>
        </is>
      </c>
      <c r="B43" s="4" t="inlineStr">
        <is>
          <t xml:space="preserve"> </t>
        </is>
      </c>
      <c r="C43" s="4" t="inlineStr">
        <is>
          <t xml:space="preserve"> </t>
        </is>
      </c>
      <c r="D43" s="4" t="inlineStr">
        <is>
          <t xml:space="preserve"> </t>
        </is>
      </c>
      <c r="E43" s="4" t="inlineStr">
        <is>
          <t xml:space="preserve"> </t>
        </is>
      </c>
    </row>
    <row r="44">
      <c r="A44" s="3" t="inlineStr">
        <is>
          <t>Antidilutive Securities Excluded from Computation of Earnings Per Share [Line Items]</t>
        </is>
      </c>
      <c r="B44" s="4" t="inlineStr">
        <is>
          <t xml:space="preserve"> </t>
        </is>
      </c>
      <c r="C44" s="4" t="inlineStr">
        <is>
          <t xml:space="preserve"> </t>
        </is>
      </c>
      <c r="D44" s="4" t="inlineStr">
        <is>
          <t xml:space="preserve"> </t>
        </is>
      </c>
      <c r="E44" s="4" t="inlineStr">
        <is>
          <t xml:space="preserve"> </t>
        </is>
      </c>
    </row>
    <row r="45">
      <c r="A45" s="4" t="inlineStr">
        <is>
          <t>Sale of stock, percentage of ownership after transaction</t>
        </is>
      </c>
      <c r="B45" s="4" t="inlineStr">
        <is>
          <t xml:space="preserve"> </t>
        </is>
      </c>
      <c r="C45" s="4" t="inlineStr">
        <is>
          <t xml:space="preserve"> </t>
        </is>
      </c>
      <c r="D45" s="13" t="n">
        <v>1</v>
      </c>
      <c r="E45" s="4" t="inlineStr">
        <is>
          <t xml:space="preserve"> </t>
        </is>
      </c>
    </row>
    <row r="46">
      <c r="A46" s="4" t="inlineStr">
        <is>
          <t>Skydance | Forecast</t>
        </is>
      </c>
      <c r="B46" s="4" t="inlineStr">
        <is>
          <t xml:space="preserve"> </t>
        </is>
      </c>
      <c r="C46" s="4" t="inlineStr">
        <is>
          <t xml:space="preserve"> </t>
        </is>
      </c>
      <c r="D46" s="4" t="inlineStr">
        <is>
          <t xml:space="preserve"> </t>
        </is>
      </c>
      <c r="E46" s="4" t="inlineStr">
        <is>
          <t xml:space="preserve"> </t>
        </is>
      </c>
    </row>
    <row r="47">
      <c r="A47" s="3" t="inlineStr">
        <is>
          <t>Antidilutive Securities Excluded from Computation of Earnings Per Share [Line Items]</t>
        </is>
      </c>
      <c r="B47" s="4" t="inlineStr">
        <is>
          <t xml:space="preserve"> </t>
        </is>
      </c>
      <c r="C47" s="4" t="inlineStr">
        <is>
          <t xml:space="preserve"> </t>
        </is>
      </c>
      <c r="D47" s="4" t="inlineStr">
        <is>
          <t xml:space="preserve"> </t>
        </is>
      </c>
      <c r="E47" s="4" t="inlineStr">
        <is>
          <t xml:space="preserve"> </t>
        </is>
      </c>
    </row>
    <row r="48">
      <c r="A48" s="4" t="inlineStr">
        <is>
          <t>Termination fee</t>
        </is>
      </c>
      <c r="B48" s="4" t="inlineStr">
        <is>
          <t xml:space="preserve"> </t>
        </is>
      </c>
      <c r="C48" s="4" t="inlineStr">
        <is>
          <t xml:space="preserve"> </t>
        </is>
      </c>
      <c r="D48" s="6" t="n">
        <v>400</v>
      </c>
      <c r="E4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of Weighted Average Shares Used in Calculation of EPS (Details) - shares shares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Weighted average shares for basic EPS (in shares)</t>
        </is>
      </c>
      <c r="B4" s="5" t="n">
        <v>672</v>
      </c>
      <c r="C4" s="5" t="n">
        <v>654</v>
      </c>
    </row>
    <row r="5">
      <c r="A5" s="4" t="inlineStr">
        <is>
          <t>Dilutive effect of shares issuable under stock-based compensation plans (in shares)</t>
        </is>
      </c>
      <c r="B5" s="5" t="n">
        <v>6</v>
      </c>
      <c r="C5" s="5" t="n">
        <v>0</v>
      </c>
    </row>
    <row r="6">
      <c r="A6" s="4" t="inlineStr">
        <is>
          <t>Weighted average shares for diluted EPS (in shares)</t>
        </is>
      </c>
      <c r="B6" s="5" t="n">
        <v>678</v>
      </c>
      <c r="C6" s="5" t="n">
        <v>65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73</v>
      </c>
      <c r="C3" s="6" t="n">
        <v>2661</v>
      </c>
    </row>
    <row r="4">
      <c r="A4" s="4" t="inlineStr">
        <is>
          <t>Receivables, net</t>
        </is>
      </c>
      <c r="B4" s="5" t="n">
        <v>6835</v>
      </c>
      <c r="C4" s="5" t="n">
        <v>6920</v>
      </c>
    </row>
    <row r="5">
      <c r="A5" s="4" t="inlineStr">
        <is>
          <t>Programming and other inventory</t>
        </is>
      </c>
      <c r="B5" s="5" t="n">
        <v>1054</v>
      </c>
      <c r="C5" s="5" t="n">
        <v>1429</v>
      </c>
    </row>
    <row r="6">
      <c r="A6" s="4" t="inlineStr">
        <is>
          <t>Prepaid expenses and other current assets</t>
        </is>
      </c>
      <c r="B6" s="5" t="n">
        <v>1411</v>
      </c>
      <c r="C6" s="5" t="n">
        <v>1532</v>
      </c>
    </row>
    <row r="7">
      <c r="A7" s="4" t="inlineStr">
        <is>
          <t>Total current assets</t>
        </is>
      </c>
      <c r="B7" s="5" t="n">
        <v>11973</v>
      </c>
      <c r="C7" s="5" t="n">
        <v>12542</v>
      </c>
    </row>
    <row r="8">
      <c r="A8" s="4" t="inlineStr">
        <is>
          <t>Property and equipment, net</t>
        </is>
      </c>
      <c r="B8" s="5" t="n">
        <v>1519</v>
      </c>
      <c r="C8" s="5" t="n">
        <v>1566</v>
      </c>
    </row>
    <row r="9">
      <c r="A9" s="4" t="inlineStr">
        <is>
          <t>Programming and other inventory</t>
        </is>
      </c>
      <c r="B9" s="5" t="n">
        <v>14032</v>
      </c>
      <c r="C9" s="5" t="n">
        <v>13924</v>
      </c>
    </row>
    <row r="10">
      <c r="A10" s="4" t="inlineStr">
        <is>
          <t>Goodwill</t>
        </is>
      </c>
      <c r="B10" s="5" t="n">
        <v>10488</v>
      </c>
      <c r="C10" s="5" t="n">
        <v>10508</v>
      </c>
    </row>
    <row r="11">
      <c r="A11" s="4" t="inlineStr">
        <is>
          <t>Intangible assets, net</t>
        </is>
      </c>
      <c r="B11" s="5" t="n">
        <v>2404</v>
      </c>
      <c r="C11" s="5" t="n">
        <v>2406</v>
      </c>
    </row>
    <row r="12">
      <c r="A12" s="4" t="inlineStr">
        <is>
          <t>Operating lease assets</t>
        </is>
      </c>
      <c r="B12" s="5" t="n">
        <v>945</v>
      </c>
      <c r="C12" s="5" t="n">
        <v>1012</v>
      </c>
    </row>
    <row r="13">
      <c r="A13" s="4" t="inlineStr">
        <is>
          <t>Deferred income tax assets, net</t>
        </is>
      </c>
      <c r="B13" s="5" t="n">
        <v>1342</v>
      </c>
      <c r="C13" s="5" t="n">
        <v>1386</v>
      </c>
    </row>
    <row r="14">
      <c r="A14" s="4" t="inlineStr">
        <is>
          <t>Other assets</t>
        </is>
      </c>
      <c r="B14" s="5" t="n">
        <v>2693</v>
      </c>
      <c r="C14" s="5" t="n">
        <v>2828</v>
      </c>
    </row>
    <row r="15">
      <c r="A15" s="4" t="inlineStr">
        <is>
          <t>Total Assets</t>
        </is>
      </c>
      <c r="B15" s="5" t="n">
        <v>45396</v>
      </c>
      <c r="C15" s="5" t="n">
        <v>46172</v>
      </c>
    </row>
    <row r="16">
      <c r="A16" s="3" t="inlineStr">
        <is>
          <t>Current Liabilities:</t>
        </is>
      </c>
      <c r="B16" s="4" t="inlineStr">
        <is>
          <t xml:space="preserve"> </t>
        </is>
      </c>
      <c r="C16" s="4" t="inlineStr">
        <is>
          <t xml:space="preserve"> </t>
        </is>
      </c>
    </row>
    <row r="17">
      <c r="A17" s="4" t="inlineStr">
        <is>
          <t>Accounts payable</t>
        </is>
      </c>
      <c r="B17" s="5" t="n">
        <v>735</v>
      </c>
      <c r="C17" s="5" t="n">
        <v>953</v>
      </c>
    </row>
    <row r="18">
      <c r="A18" s="4" t="inlineStr">
        <is>
          <t>Accrued expenses</t>
        </is>
      </c>
      <c r="B18" s="5" t="n">
        <v>1737</v>
      </c>
      <c r="C18" s="5" t="n">
        <v>2199</v>
      </c>
    </row>
    <row r="19">
      <c r="A19" s="4" t="inlineStr">
        <is>
          <t>Participants’ share and royalties payable</t>
        </is>
      </c>
      <c r="B19" s="5" t="n">
        <v>2585</v>
      </c>
      <c r="C19" s="5" t="n">
        <v>2574</v>
      </c>
    </row>
    <row r="20">
      <c r="A20" s="4" t="inlineStr">
        <is>
          <t>Accrued programming and production costs</t>
        </is>
      </c>
      <c r="B20" s="5" t="n">
        <v>1833</v>
      </c>
      <c r="C20" s="5" t="n">
        <v>1720</v>
      </c>
    </row>
    <row r="21">
      <c r="A21" s="4" t="inlineStr">
        <is>
          <t>Deferred revenues</t>
        </is>
      </c>
      <c r="B21" s="5" t="n">
        <v>765</v>
      </c>
      <c r="C21" s="5" t="n">
        <v>825</v>
      </c>
    </row>
    <row r="22">
      <c r="A22" s="4" t="inlineStr">
        <is>
          <t>Debt</t>
        </is>
      </c>
      <c r="B22" s="5" t="n">
        <v>346</v>
      </c>
      <c r="C22" s="5" t="n">
        <v>0</v>
      </c>
    </row>
    <row r="23">
      <c r="A23" s="4" t="inlineStr">
        <is>
          <t>Other current liabilities</t>
        </is>
      </c>
      <c r="B23" s="5" t="n">
        <v>1291</v>
      </c>
      <c r="C23" s="5" t="n">
        <v>1360</v>
      </c>
    </row>
    <row r="24">
      <c r="A24" s="4" t="inlineStr">
        <is>
          <t>Total current liabilities</t>
        </is>
      </c>
      <c r="B24" s="5" t="n">
        <v>9292</v>
      </c>
      <c r="C24" s="5" t="n">
        <v>9631</v>
      </c>
    </row>
    <row r="25">
      <c r="A25" s="4" t="inlineStr">
        <is>
          <t>Long-term debt</t>
        </is>
      </c>
      <c r="B25" s="5" t="n">
        <v>14161</v>
      </c>
      <c r="C25" s="5" t="n">
        <v>14501</v>
      </c>
    </row>
    <row r="26">
      <c r="A26" s="4" t="inlineStr">
        <is>
          <t>Participants’ share and royalties payable</t>
        </is>
      </c>
      <c r="B26" s="5" t="n">
        <v>1315</v>
      </c>
      <c r="C26" s="5" t="n">
        <v>1310</v>
      </c>
    </row>
    <row r="27">
      <c r="A27" s="4" t="inlineStr">
        <is>
          <t>Pension and postretirement benefit obligations</t>
        </is>
      </c>
      <c r="B27" s="5" t="n">
        <v>1108</v>
      </c>
      <c r="C27" s="5" t="n">
        <v>1226</v>
      </c>
    </row>
    <row r="28">
      <c r="A28" s="4" t="inlineStr">
        <is>
          <t>Deferred income tax liabilities, net</t>
        </is>
      </c>
      <c r="B28" s="5" t="n">
        <v>40</v>
      </c>
      <c r="C28" s="5" t="n">
        <v>34</v>
      </c>
    </row>
    <row r="29">
      <c r="A29" s="4" t="inlineStr">
        <is>
          <t>Operating lease liabilities</t>
        </is>
      </c>
      <c r="B29" s="5" t="n">
        <v>1020</v>
      </c>
      <c r="C29" s="5" t="n">
        <v>1048</v>
      </c>
    </row>
    <row r="30">
      <c r="A30" s="4" t="inlineStr">
        <is>
          <t>Program rights obligations</t>
        </is>
      </c>
      <c r="B30" s="5" t="n">
        <v>221</v>
      </c>
      <c r="C30" s="5" t="n">
        <v>260</v>
      </c>
    </row>
    <row r="31">
      <c r="A31" s="4" t="inlineStr">
        <is>
          <t>Other liabilities</t>
        </is>
      </c>
      <c r="B31" s="5" t="n">
        <v>1311</v>
      </c>
      <c r="C31" s="5" t="n">
        <v>1380</v>
      </c>
    </row>
    <row r="32">
      <c r="A32" s="4" t="inlineStr">
        <is>
          <t>Commitments and contingencies (Note 13)</t>
        </is>
      </c>
      <c r="B32" s="4" t="inlineStr">
        <is>
          <t xml:space="preserve"> </t>
        </is>
      </c>
      <c r="C32" s="4" t="inlineStr">
        <is>
          <t xml:space="preserve"> </t>
        </is>
      </c>
    </row>
    <row r="33">
      <c r="A33" s="3" t="inlineStr">
        <is>
          <t>Paramount stockholders’ equity:</t>
        </is>
      </c>
      <c r="B33" s="4" t="inlineStr">
        <is>
          <t xml:space="preserve"> </t>
        </is>
      </c>
      <c r="C33" s="4" t="inlineStr">
        <is>
          <t xml:space="preserve"> </t>
        </is>
      </c>
    </row>
    <row r="34">
      <c r="A34" s="4" t="inlineStr">
        <is>
          <t>Additional paid-in capital</t>
        </is>
      </c>
      <c r="B34" s="5" t="n">
        <v>33412</v>
      </c>
      <c r="C34" s="5" t="n">
        <v>33394</v>
      </c>
    </row>
    <row r="35">
      <c r="A35" s="4" t="inlineStr">
        <is>
          <t>Treasury stock, at cost; 503 (2025 and 2024) shares of Class B Common Stock</t>
        </is>
      </c>
      <c r="B35" s="5" t="n">
        <v>-22958</v>
      </c>
      <c r="C35" s="5" t="n">
        <v>-22958</v>
      </c>
    </row>
    <row r="36">
      <c r="A36" s="4" t="inlineStr">
        <is>
          <t>Retained earnings</t>
        </is>
      </c>
      <c r="B36" s="5" t="n">
        <v>7604</v>
      </c>
      <c r="C36" s="5" t="n">
        <v>7487</v>
      </c>
    </row>
    <row r="37">
      <c r="A37" s="4" t="inlineStr">
        <is>
          <t>Accumulated other comprehensive loss</t>
        </is>
      </c>
      <c r="B37" s="5" t="n">
        <v>-1521</v>
      </c>
      <c r="C37" s="5" t="n">
        <v>-1604</v>
      </c>
    </row>
    <row r="38">
      <c r="A38" s="4" t="inlineStr">
        <is>
          <t>Total Paramount stockholders’ equity</t>
        </is>
      </c>
      <c r="B38" s="5" t="n">
        <v>16538</v>
      </c>
      <c r="C38" s="5" t="n">
        <v>16320</v>
      </c>
    </row>
    <row r="39">
      <c r="A39" s="4" t="inlineStr">
        <is>
          <t>Noncontrolling interests</t>
        </is>
      </c>
      <c r="B39" s="5" t="n">
        <v>390</v>
      </c>
      <c r="C39" s="5" t="n">
        <v>462</v>
      </c>
    </row>
    <row r="40">
      <c r="A40" s="4" t="inlineStr">
        <is>
          <t>Total Equity</t>
        </is>
      </c>
      <c r="B40" s="5" t="n">
        <v>16928</v>
      </c>
      <c r="C40" s="5" t="n">
        <v>16782</v>
      </c>
    </row>
    <row r="41">
      <c r="A41" s="4" t="inlineStr">
        <is>
          <t>Total Liabilities and Equity</t>
        </is>
      </c>
      <c r="B41" s="5" t="n">
        <v>45396</v>
      </c>
      <c r="C41" s="5" t="n">
        <v>46172</v>
      </c>
    </row>
    <row r="42">
      <c r="A42" s="4" t="inlineStr">
        <is>
          <t>Mandatory Convertible Preferred Stock</t>
        </is>
      </c>
      <c r="B42" s="4" t="inlineStr">
        <is>
          <t xml:space="preserve"> </t>
        </is>
      </c>
      <c r="C42" s="4" t="inlineStr">
        <is>
          <t xml:space="preserve"> </t>
        </is>
      </c>
    </row>
    <row r="43">
      <c r="A43" s="3" t="inlineStr">
        <is>
          <t>Paramount stockholders’ equity:</t>
        </is>
      </c>
      <c r="B43" s="4" t="inlineStr">
        <is>
          <t xml:space="preserve"> </t>
        </is>
      </c>
      <c r="C43" s="4" t="inlineStr">
        <is>
          <t xml:space="preserve"> </t>
        </is>
      </c>
    </row>
    <row r="44">
      <c r="A44" s="4" t="inlineStr">
        <is>
          <t>5.75% Series A Mandatory Convertible Preferred Stock, par value $.001 per share; 25 shares authorized; 0 (2025 and 2024) shares issued</t>
        </is>
      </c>
      <c r="B44" s="5" t="n">
        <v>0</v>
      </c>
      <c r="C44" s="5" t="n">
        <v>0</v>
      </c>
    </row>
    <row r="45">
      <c r="A45" s="4" t="inlineStr">
        <is>
          <t>Class A Common Stock</t>
        </is>
      </c>
      <c r="B45" s="4" t="inlineStr">
        <is>
          <t xml:space="preserve"> </t>
        </is>
      </c>
      <c r="C45" s="4" t="inlineStr">
        <is>
          <t xml:space="preserve"> </t>
        </is>
      </c>
    </row>
    <row r="46">
      <c r="A46" s="3" t="inlineStr">
        <is>
          <t>Paramount stockholders’ equity:</t>
        </is>
      </c>
      <c r="B46" s="4" t="inlineStr">
        <is>
          <t xml:space="preserve"> </t>
        </is>
      </c>
      <c r="C46" s="4" t="inlineStr">
        <is>
          <t xml:space="preserve"> </t>
        </is>
      </c>
    </row>
    <row r="47">
      <c r="A47" s="4" t="inlineStr">
        <is>
          <t>Common stock</t>
        </is>
      </c>
      <c r="B47" s="5" t="n">
        <v>0</v>
      </c>
      <c r="C47" s="5" t="n">
        <v>0</v>
      </c>
    </row>
    <row r="48">
      <c r="A48" s="4" t="inlineStr">
        <is>
          <t>Class B Common Stock</t>
        </is>
      </c>
      <c r="B48" s="4" t="inlineStr">
        <is>
          <t xml:space="preserve"> </t>
        </is>
      </c>
      <c r="C48" s="4" t="inlineStr">
        <is>
          <t xml:space="preserve"> </t>
        </is>
      </c>
    </row>
    <row r="49">
      <c r="A49" s="3" t="inlineStr">
        <is>
          <t>Paramount stockholders’ equity:</t>
        </is>
      </c>
      <c r="B49" s="4" t="inlineStr">
        <is>
          <t xml:space="preserve"> </t>
        </is>
      </c>
      <c r="C49" s="4" t="inlineStr">
        <is>
          <t xml:space="preserve"> </t>
        </is>
      </c>
    </row>
    <row r="50">
      <c r="A50" s="4" t="inlineStr">
        <is>
          <t>Common stock</t>
        </is>
      </c>
      <c r="B50" s="6" t="n">
        <v>1</v>
      </c>
      <c r="C50"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Calculation of Basic and Diluted EPS (Details) - USD ($) $ in Millions</t>
        </is>
      </c>
      <c r="B1" s="2" t="inlineStr">
        <is>
          <t>3 Months Ended</t>
        </is>
      </c>
    </row>
    <row r="2">
      <c r="B2" s="2" t="inlineStr">
        <is>
          <t>Mar. 31, 2025</t>
        </is>
      </c>
      <c r="C2" s="2" t="inlineStr">
        <is>
          <t>Mar. 31, 2024</t>
        </is>
      </c>
    </row>
    <row r="3">
      <c r="A3" s="3" t="inlineStr">
        <is>
          <t>Amounts attributable to Paramount:</t>
        </is>
      </c>
      <c r="B3" s="4" t="inlineStr">
        <is>
          <t xml:space="preserve"> </t>
        </is>
      </c>
      <c r="C3" s="4" t="inlineStr">
        <is>
          <t xml:space="preserve"> </t>
        </is>
      </c>
    </row>
    <row r="4">
      <c r="A4" s="4" t="inlineStr">
        <is>
          <t>Net loss from continuing operations</t>
        </is>
      </c>
      <c r="B4" s="6" t="n">
        <v>152</v>
      </c>
      <c r="C4" s="6" t="n">
        <v>-563</v>
      </c>
    </row>
    <row r="5">
      <c r="A5" s="4" t="inlineStr">
        <is>
          <t>Preferred stock dividends</t>
        </is>
      </c>
      <c r="B5" s="4" t="inlineStr">
        <is>
          <t xml:space="preserve"> </t>
        </is>
      </c>
      <c r="C5" s="5" t="n">
        <v>-14</v>
      </c>
    </row>
    <row r="6">
      <c r="A6" s="4" t="inlineStr">
        <is>
          <t>Net loss from continuing operations for basic EPS calculation</t>
        </is>
      </c>
      <c r="B6" s="4" t="inlineStr">
        <is>
          <t xml:space="preserve"> </t>
        </is>
      </c>
      <c r="C6" s="5" t="n">
        <v>-577</v>
      </c>
    </row>
    <row r="7">
      <c r="A7" s="4" t="inlineStr">
        <is>
          <t>Net loss from continuing operations for diluted EPS calculation</t>
        </is>
      </c>
      <c r="B7" s="4" t="inlineStr">
        <is>
          <t xml:space="preserve"> </t>
        </is>
      </c>
      <c r="C7" s="5" t="n">
        <v>-577</v>
      </c>
    </row>
    <row r="8">
      <c r="A8" s="3" t="inlineStr">
        <is>
          <t>Amounts attributable to Paramount:</t>
        </is>
      </c>
      <c r="B8" s="4" t="inlineStr">
        <is>
          <t xml:space="preserve"> </t>
        </is>
      </c>
      <c r="C8" s="4" t="inlineStr">
        <is>
          <t xml:space="preserve"> </t>
        </is>
      </c>
    </row>
    <row r="9">
      <c r="A9" s="4" t="inlineStr">
        <is>
          <t>Net loss</t>
        </is>
      </c>
      <c r="B9" s="6" t="n">
        <v>152</v>
      </c>
      <c r="C9" s="5" t="n">
        <v>-554</v>
      </c>
    </row>
    <row r="10">
      <c r="A10" s="4" t="inlineStr">
        <is>
          <t>Preferred stock dividends</t>
        </is>
      </c>
      <c r="B10" s="4" t="inlineStr">
        <is>
          <t xml:space="preserve"> </t>
        </is>
      </c>
      <c r="C10" s="5" t="n">
        <v>-14</v>
      </c>
    </row>
    <row r="11">
      <c r="A11" s="4" t="inlineStr">
        <is>
          <t>Net loss for basic EPS calculation</t>
        </is>
      </c>
      <c r="B11" s="4" t="inlineStr">
        <is>
          <t xml:space="preserve"> </t>
        </is>
      </c>
      <c r="C11" s="5" t="n">
        <v>-568</v>
      </c>
    </row>
    <row r="12">
      <c r="A12" s="4" t="inlineStr">
        <is>
          <t>Net loss for diluted EPS calculation</t>
        </is>
      </c>
      <c r="B12" s="4" t="inlineStr">
        <is>
          <t xml:space="preserve"> </t>
        </is>
      </c>
      <c r="C12" s="6" t="n">
        <v>-56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chedule of Programming and Other Invent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2662</v>
      </c>
      <c r="C3" s="6" t="n">
        <v>3168</v>
      </c>
    </row>
    <row r="4">
      <c r="A4" s="4" t="inlineStr">
        <is>
          <t>Acquired libraries, individual monetization</t>
        </is>
      </c>
      <c r="B4" s="5" t="n">
        <v>301</v>
      </c>
      <c r="C4" s="5" t="n">
        <v>308</v>
      </c>
    </row>
    <row r="5">
      <c r="A5" s="4" t="inlineStr">
        <is>
          <t>Home entertainment</t>
        </is>
      </c>
      <c r="B5" s="5" t="n">
        <v>22</v>
      </c>
      <c r="C5" s="5" t="n">
        <v>26</v>
      </c>
    </row>
    <row r="6">
      <c r="A6" s="4" t="inlineStr">
        <is>
          <t>Total programming and other inventory</t>
        </is>
      </c>
      <c r="B6" s="5" t="n">
        <v>15086</v>
      </c>
      <c r="C6" s="5" t="n">
        <v>15353</v>
      </c>
    </row>
    <row r="7">
      <c r="A7" s="4" t="inlineStr">
        <is>
          <t>Less current portion</t>
        </is>
      </c>
      <c r="B7" s="5" t="n">
        <v>1054</v>
      </c>
      <c r="C7" s="5" t="n">
        <v>1429</v>
      </c>
    </row>
    <row r="8">
      <c r="A8" s="4" t="inlineStr">
        <is>
          <t>Total noncurrent programming and other inventory</t>
        </is>
      </c>
      <c r="B8" s="5" t="n">
        <v>14032</v>
      </c>
      <c r="C8" s="5" t="n">
        <v>13924</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7149</v>
      </c>
      <c r="C11" s="5" t="n">
        <v>6847</v>
      </c>
    </row>
    <row r="12">
      <c r="A12" s="4" t="inlineStr">
        <is>
          <t>In process and other, film group monetization</t>
        </is>
      </c>
      <c r="B12" s="5" t="n">
        <v>2238</v>
      </c>
      <c r="C12" s="5" t="n">
        <v>2292</v>
      </c>
    </row>
    <row r="13">
      <c r="A13" s="4" t="inlineStr">
        <is>
          <t>Released, individual monetization</t>
        </is>
      </c>
      <c r="B13" s="5" t="n">
        <v>633</v>
      </c>
      <c r="C13" s="5" t="n">
        <v>638</v>
      </c>
    </row>
    <row r="14">
      <c r="A14" s="4" t="inlineStr">
        <is>
          <t>In process and other, individual monetization</t>
        </is>
      </c>
      <c r="B14" s="5" t="n">
        <v>94</v>
      </c>
      <c r="C14" s="5" t="n">
        <v>195</v>
      </c>
    </row>
    <row r="15">
      <c r="A15" s="4" t="inlineStr">
        <is>
          <t>Film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5" t="n">
        <v>750</v>
      </c>
      <c r="C17" s="5" t="n">
        <v>877</v>
      </c>
    </row>
    <row r="18">
      <c r="A18" s="4" t="inlineStr">
        <is>
          <t>Completed, not yet released, individual monetization</t>
        </is>
      </c>
      <c r="B18" s="5" t="n">
        <v>48</v>
      </c>
      <c r="C18" s="5" t="n">
        <v>42</v>
      </c>
    </row>
    <row r="19">
      <c r="A19" s="4" t="inlineStr">
        <is>
          <t>In process and other, individual monetization</t>
        </is>
      </c>
      <c r="B19" s="6" t="n">
        <v>1189</v>
      </c>
      <c r="C19" s="6" t="n">
        <v>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OTHER INVENTORY - Schedule of Amortization of Television and Film Programming and Production Costs (Details)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Entertainment, License Agreement for Program Material, Amortization Expense, Statement of Income or Comprehensive Income [Extensible Enumeration]</t>
        </is>
      </c>
      <c r="B4" s="4" t="inlineStr">
        <is>
          <t>Operating</t>
        </is>
      </c>
      <c r="C4" s="4" t="inlineStr">
        <is>
          <t>Operating</t>
        </is>
      </c>
    </row>
    <row r="5">
      <c r="A5" s="4" t="inlineStr">
        <is>
          <t>Film, Monetized in Film Group, Amortization Expense, Statement of Income or Comprehensive Income [Extensible Enumeration]</t>
        </is>
      </c>
      <c r="B5" s="4" t="inlineStr">
        <is>
          <t>Operating</t>
        </is>
      </c>
      <c r="C5" s="4" t="inlineStr">
        <is>
          <t>Operating</t>
        </is>
      </c>
    </row>
    <row r="6">
      <c r="A6" s="4" t="inlineStr">
        <is>
          <t>Film, Monetized on Its Own, Amortization Expense, Statement of Income or Comprehensive Income [Extensible Enumeration]</t>
        </is>
      </c>
      <c r="B6" s="4" t="inlineStr">
        <is>
          <t>Operating</t>
        </is>
      </c>
      <c r="C6" s="4" t="inlineStr">
        <is>
          <t>Operating</t>
        </is>
      </c>
    </row>
    <row r="7">
      <c r="A7" s="4" t="inlineStr">
        <is>
          <t>Acquired program rights</t>
        </is>
      </c>
      <c r="B7" s="6" t="n">
        <v>1511</v>
      </c>
      <c r="C7" s="6" t="n">
        <v>1782</v>
      </c>
    </row>
    <row r="8">
      <c r="A8" s="3" t="inlineStr">
        <is>
          <t>Internally-produced television and film programming, and acquired libraries:</t>
        </is>
      </c>
      <c r="B8" s="4" t="inlineStr">
        <is>
          <t xml:space="preserve"> </t>
        </is>
      </c>
      <c r="C8" s="4" t="inlineStr">
        <is>
          <t xml:space="preserve"> </t>
        </is>
      </c>
    </row>
    <row r="9">
      <c r="A9" s="4" t="inlineStr">
        <is>
          <t>Individual monetization</t>
        </is>
      </c>
      <c r="B9" s="5" t="n">
        <v>369</v>
      </c>
      <c r="C9" s="5" t="n">
        <v>298</v>
      </c>
    </row>
    <row r="10">
      <c r="A10" s="4" t="inlineStr">
        <is>
          <t>Film group monetization</t>
        </is>
      </c>
      <c r="B10" s="6" t="n">
        <v>1299</v>
      </c>
      <c r="C10" s="6" t="n">
        <v>10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GRAMMING AND OTHER INVENTORY - Narrative (Details)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Programming charges</t>
        </is>
      </c>
      <c r="B4" s="6" t="n">
        <v>0</v>
      </c>
      <c r="C4" s="6" t="n">
        <v>1118</v>
      </c>
    </row>
    <row r="5">
      <c r="A5" s="4" t="inlineStr">
        <is>
          <t>Content impairment</t>
        </is>
      </c>
      <c r="B5" s="4" t="inlineStr">
        <is>
          <t xml:space="preserve"> </t>
        </is>
      </c>
      <c r="C5" s="5" t="n">
        <v>909</v>
      </c>
    </row>
    <row r="6">
      <c r="A6" s="4" t="inlineStr">
        <is>
          <t>Development cost write-offs and contract termination costs</t>
        </is>
      </c>
      <c r="B6" s="4" t="inlineStr">
        <is>
          <t xml:space="preserve"> </t>
        </is>
      </c>
      <c r="C6" s="6" t="n">
        <v>2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ACTION-RELATED ITEMS - Schedule of Restructuring Charges, Transaction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65</v>
      </c>
      <c r="C4" s="6" t="n">
        <v>186</v>
      </c>
    </row>
    <row r="5">
      <c r="A5" s="4" t="inlineStr">
        <is>
          <t>Transaction-related items</t>
        </is>
      </c>
      <c r="B5" s="5" t="n">
        <v>20</v>
      </c>
      <c r="C5" s="5" t="n">
        <v>0</v>
      </c>
    </row>
    <row r="6">
      <c r="A6" s="4" t="inlineStr">
        <is>
          <t>Restructuring and transaction-related items</t>
        </is>
      </c>
      <c r="B6" s="5" t="n">
        <v>85</v>
      </c>
      <c r="C6" s="5" t="n">
        <v>186</v>
      </c>
    </row>
    <row r="7">
      <c r="A7" s="4" t="inlineStr">
        <is>
          <t>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5" t="n">
        <v>0</v>
      </c>
      <c r="C9" s="5" t="n">
        <v>155</v>
      </c>
    </row>
    <row r="10">
      <c r="A10" s="4" t="inlineStr">
        <is>
          <t>Exit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6" t="n">
        <v>65</v>
      </c>
      <c r="C12" s="6" t="n">
        <v>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TRANSACTION-RELATED ITEMS - Narrative (Details) - USD ($) $ in Million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5</v>
      </c>
      <c r="C4" s="6" t="n">
        <v>186</v>
      </c>
      <c r="D4" s="4" t="inlineStr">
        <is>
          <t xml:space="preserve"> </t>
        </is>
      </c>
    </row>
    <row r="5">
      <c r="A5" s="4" t="inlineStr">
        <is>
          <t>Restructuring liability</t>
        </is>
      </c>
      <c r="B5" s="5" t="n">
        <v>227</v>
      </c>
      <c r="C5" s="4" t="inlineStr">
        <is>
          <t xml:space="preserve"> </t>
        </is>
      </c>
      <c r="D5" s="6" t="n">
        <v>349</v>
      </c>
    </row>
    <row r="6">
      <c r="A6" s="4" t="inlineStr">
        <is>
          <t>Payments for restructuring</t>
        </is>
      </c>
      <c r="B6" s="5" t="n">
        <v>96</v>
      </c>
      <c r="C6" s="4" t="inlineStr">
        <is>
          <t xml:space="preserve"> </t>
        </is>
      </c>
      <c r="D6" s="4" t="inlineStr">
        <is>
          <t xml:space="preserve"> </t>
        </is>
      </c>
    </row>
    <row r="7">
      <c r="A7" s="4" t="inlineStr">
        <is>
          <t>Legal, advisory, and other professional fees relating to the Transactions</t>
        </is>
      </c>
      <c r="B7" s="5" t="n">
        <v>20</v>
      </c>
      <c r="C7" s="5" t="n">
        <v>0</v>
      </c>
      <c r="D7" s="4" t="inlineStr">
        <is>
          <t xml:space="preserve"> </t>
        </is>
      </c>
    </row>
    <row r="8">
      <c r="A8" s="4" t="inlineStr">
        <is>
          <t>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0</v>
      </c>
      <c r="C10" s="6" t="n">
        <v>155</v>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Narrative (Details) - trustee</t>
        </is>
      </c>
      <c r="B1" s="2" t="inlineStr">
        <is>
          <t>Mar. 31, 2025</t>
        </is>
      </c>
      <c r="C1" s="2" t="inlineStr">
        <is>
          <t>Jul. 07, 2024</t>
        </is>
      </c>
    </row>
    <row r="2">
      <c r="A2" s="3" t="inlineStr">
        <is>
          <t>Related Party Transaction [Line Items]</t>
        </is>
      </c>
      <c r="B2" s="4" t="inlineStr">
        <is>
          <t xml:space="preserve"> </t>
        </is>
      </c>
      <c r="C2" s="4" t="inlineStr">
        <is>
          <t xml:space="preserve"> </t>
        </is>
      </c>
    </row>
    <row r="3">
      <c r="A3" s="4" t="inlineStr">
        <is>
          <t>General trust ownership in NAI (percentage)</t>
        </is>
      </c>
      <c r="B3" s="13" t="n">
        <v>0.8</v>
      </c>
      <c r="C3" s="4" t="inlineStr">
        <is>
          <t xml:space="preserve"> </t>
        </is>
      </c>
    </row>
    <row r="4">
      <c r="A4" s="4" t="inlineStr">
        <is>
          <t>NA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AI ownership of common stock, Class A common stock (percentage)</t>
        </is>
      </c>
      <c r="B6" s="9" t="n">
        <v>0.774</v>
      </c>
      <c r="C6" s="9" t="n">
        <v>0.774</v>
      </c>
    </row>
    <row r="7">
      <c r="A7" s="4" t="inlineStr">
        <is>
          <t>NAI ownership of Class A and Class B common stock on a combined basis (percentage)</t>
        </is>
      </c>
      <c r="B7" s="9" t="n">
        <v>0.094</v>
      </c>
      <c r="C7" s="4" t="inlineStr">
        <is>
          <t xml:space="preserve"> </t>
        </is>
      </c>
    </row>
    <row r="8">
      <c r="A8" s="4" t="inlineStr">
        <is>
          <t>Number of trustees</t>
        </is>
      </c>
      <c r="B8" s="5" t="n">
        <v>7</v>
      </c>
      <c r="C8" s="4" t="inlineStr">
        <is>
          <t xml:space="preserve"> </t>
        </is>
      </c>
    </row>
    <row r="9">
      <c r="A9" s="4" t="inlineStr">
        <is>
          <t>Number of beneficiary trustees</t>
        </is>
      </c>
      <c r="B9" s="5" t="n">
        <v>2</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lated 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7192</v>
      </c>
      <c r="C4" s="6" t="n">
        <v>7685</v>
      </c>
      <c r="D4" s="4" t="inlineStr">
        <is>
          <t xml:space="preserve"> </t>
        </is>
      </c>
    </row>
    <row r="5">
      <c r="A5" s="4" t="inlineStr">
        <is>
          <t>Operating costs</t>
        </is>
      </c>
      <c r="B5" s="5" t="n">
        <v>4961</v>
      </c>
      <c r="C5" s="5" t="n">
        <v>5036</v>
      </c>
      <c r="D5" s="4" t="inlineStr">
        <is>
          <t xml:space="preserve"> </t>
        </is>
      </c>
    </row>
    <row r="6">
      <c r="A6" s="4" t="inlineStr">
        <is>
          <t>Receivables, net</t>
        </is>
      </c>
      <c r="B6" s="5" t="n">
        <v>6835</v>
      </c>
      <c r="C6" s="4" t="inlineStr">
        <is>
          <t xml:space="preserve"> </t>
        </is>
      </c>
      <c r="D6" s="6" t="n">
        <v>6920</v>
      </c>
    </row>
    <row r="7">
      <c r="A7" s="4" t="inlineStr">
        <is>
          <t>Other assets (Receivables, noncurrent)</t>
        </is>
      </c>
      <c r="B7" s="5" t="n">
        <v>2693</v>
      </c>
      <c r="C7" s="4" t="inlineStr">
        <is>
          <t xml:space="preserve"> </t>
        </is>
      </c>
      <c r="D7" s="5" t="n">
        <v>2828</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69</v>
      </c>
      <c r="C10" s="5" t="n">
        <v>58</v>
      </c>
      <c r="D10" s="4" t="inlineStr">
        <is>
          <t xml:space="preserve"> </t>
        </is>
      </c>
    </row>
    <row r="11">
      <c r="A11" s="4" t="inlineStr">
        <is>
          <t>Operating costs</t>
        </is>
      </c>
      <c r="B11" s="5" t="n">
        <v>24</v>
      </c>
      <c r="C11" s="6" t="n">
        <v>18</v>
      </c>
      <c r="D11" s="4" t="inlineStr">
        <is>
          <t xml:space="preserve"> </t>
        </is>
      </c>
    </row>
    <row r="12">
      <c r="A12" s="4" t="inlineStr">
        <is>
          <t>Receivables, net</t>
        </is>
      </c>
      <c r="B12" s="5" t="n">
        <v>190</v>
      </c>
      <c r="C12" s="4" t="inlineStr">
        <is>
          <t xml:space="preserve"> </t>
        </is>
      </c>
      <c r="D12" s="5" t="n">
        <v>190</v>
      </c>
    </row>
    <row r="13">
      <c r="A13" s="4" t="inlineStr">
        <is>
          <t>Other assets (Receivables, noncurrent)</t>
        </is>
      </c>
      <c r="B13" s="6" t="n">
        <v>72</v>
      </c>
      <c r="C13" s="4" t="inlineStr">
        <is>
          <t xml:space="preserve"> </t>
        </is>
      </c>
      <c r="D13" s="6" t="n">
        <v>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7192</v>
      </c>
      <c r="C4" s="6" t="n">
        <v>7685</v>
      </c>
    </row>
    <row r="5">
      <c r="A5" s="4" t="inlineStr">
        <is>
          <t>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13</v>
      </c>
      <c r="C7" s="5" t="n">
        <v>3096</v>
      </c>
    </row>
    <row r="8">
      <c r="A8" s="4" t="inlineStr">
        <is>
          <t>Affiliate and 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397</v>
      </c>
      <c r="C10" s="5" t="n">
        <v>3357</v>
      </c>
    </row>
    <row r="11">
      <c r="A11" s="4" t="inlineStr">
        <is>
          <t>Theatric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48</v>
      </c>
      <c r="C13" s="5" t="n">
        <v>153</v>
      </c>
    </row>
    <row r="14">
      <c r="A14" s="4" t="inlineStr">
        <is>
          <t>Licensing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134</v>
      </c>
      <c r="C16" s="6" t="n">
        <v>10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credit losses</t>
        </is>
      </c>
      <c r="B4" s="6" t="n">
        <v>121</v>
      </c>
      <c r="C4" s="4" t="inlineStr">
        <is>
          <t xml:space="preserve"> </t>
        </is>
      </c>
      <c r="D4" s="6" t="n">
        <v>125</v>
      </c>
    </row>
    <row r="5">
      <c r="A5" s="4" t="inlineStr">
        <is>
          <t>Contract liabilities</t>
        </is>
      </c>
      <c r="B5" s="5" t="n">
        <v>800</v>
      </c>
      <c r="C5" s="4" t="inlineStr">
        <is>
          <t xml:space="preserve"> </t>
        </is>
      </c>
      <c r="D5" s="5" t="n">
        <v>900</v>
      </c>
    </row>
    <row r="6">
      <c r="A6" s="4" t="inlineStr">
        <is>
          <t>Revenue recognized</t>
        </is>
      </c>
      <c r="B6" s="5" t="n">
        <v>400</v>
      </c>
      <c r="C6" s="6" t="n">
        <v>300</v>
      </c>
      <c r="D6" s="4" t="inlineStr">
        <is>
          <t xml:space="preserve"> </t>
        </is>
      </c>
    </row>
    <row r="7">
      <c r="A7" s="4" t="inlineStr">
        <is>
          <t>Unrecognized revenues</t>
        </is>
      </c>
      <c r="B7" s="5" t="n">
        <v>6000</v>
      </c>
      <c r="C7" s="4" t="inlineStr">
        <is>
          <t xml:space="preserve"> </t>
        </is>
      </c>
      <c r="D7" s="4" t="inlineStr">
        <is>
          <t xml:space="preserve"> </t>
        </is>
      </c>
    </row>
    <row r="8">
      <c r="A8" s="4" t="inlineStr">
        <is>
          <t>Revenue recognized for satisfaction of performance obligations in prior period</t>
        </is>
      </c>
      <c r="B8" s="5" t="n">
        <v>200</v>
      </c>
      <c r="C8" s="6" t="n">
        <v>100</v>
      </c>
      <c r="D8" s="4" t="inlineStr">
        <is>
          <t xml:space="preserve"> </t>
        </is>
      </c>
    </row>
    <row r="9">
      <c r="A9" s="4" t="inlineStr">
        <is>
          <t>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recognized revenues</t>
        </is>
      </c>
      <c r="B11" s="6" t="n">
        <v>2000</v>
      </c>
      <c r="C11" s="4" t="inlineStr">
        <is>
          <t xml:space="preserve"> </t>
        </is>
      </c>
      <c r="D11" s="4" t="inlineStr">
        <is>
          <t xml:space="preserve"> </t>
        </is>
      </c>
    </row>
    <row r="12">
      <c r="A12" s="4" t="inlineStr">
        <is>
          <t>Remaining performance obligation period</t>
        </is>
      </c>
      <c r="B12" s="4" t="inlineStr">
        <is>
          <t>9 months</t>
        </is>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Unrecognized revenues</t>
        </is>
      </c>
      <c r="B15" s="6" t="n">
        <v>2000</v>
      </c>
      <c r="C15" s="4" t="inlineStr">
        <is>
          <t xml:space="preserve"> </t>
        </is>
      </c>
      <c r="D15" s="4" t="inlineStr">
        <is>
          <t xml:space="preserve"> </t>
        </is>
      </c>
    </row>
    <row r="16">
      <c r="A16" s="4" t="inlineStr">
        <is>
          <t>Remaining performance obligation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Unrecognized revenues</t>
        </is>
      </c>
      <c r="B19" s="6" t="n">
        <v>1000</v>
      </c>
      <c r="C19" s="4" t="inlineStr">
        <is>
          <t xml:space="preserve"> </t>
        </is>
      </c>
      <c r="D19" s="4" t="inlineStr">
        <is>
          <t xml:space="preserve"> </t>
        </is>
      </c>
    </row>
    <row r="20">
      <c r="A20" s="4" t="inlineStr">
        <is>
          <t>Remaining performance obliga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8-01-01</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Unrecognized revenues</t>
        </is>
      </c>
      <c r="B23" s="6" t="n">
        <v>1000</v>
      </c>
      <c r="C23" s="4" t="inlineStr">
        <is>
          <t xml:space="preserve"> </t>
        </is>
      </c>
      <c r="D23" s="4" t="inlineStr">
        <is>
          <t xml:space="preserve"> </t>
        </is>
      </c>
    </row>
    <row r="24">
      <c r="A24" s="4" t="inlineStr">
        <is>
          <t>Remaining performance obligation period</t>
        </is>
      </c>
      <c r="B24" s="4" t="inlineStr">
        <is>
          <t xml:space="preserve"> </t>
        </is>
      </c>
      <c r="C24" s="4" t="inlineStr">
        <is>
          <t xml:space="preserve"> </t>
        </is>
      </c>
      <c r="D24" s="4" t="inlineStr">
        <is>
          <t xml:space="preserve"> </t>
        </is>
      </c>
    </row>
    <row r="25">
      <c r="A25" s="4" t="inlineStr">
        <is>
          <t>Other Noncurrent Asse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oncurrent receivables</t>
        </is>
      </c>
      <c r="B27" s="6" t="n">
        <v>824</v>
      </c>
      <c r="C27" s="4" t="inlineStr">
        <is>
          <t xml:space="preserve"> </t>
        </is>
      </c>
      <c r="D27" s="6" t="n">
        <v>10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3 Months Ended</t>
        </is>
      </c>
      <c r="C1" s="2" t="inlineStr">
        <is>
          <t>12 Months Ended</t>
        </is>
      </c>
    </row>
    <row r="2">
      <c r="B2" s="2" t="inlineStr">
        <is>
          <t>Mar. 31, 2025</t>
        </is>
      </c>
      <c r="C2" s="2" t="inlineStr">
        <is>
          <t>Dec. 31, 2024</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5" t="n">
        <v>0</v>
      </c>
      <c r="C8" s="5" t="n">
        <v>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36</v>
      </c>
      <c r="C18" s="5" t="n">
        <v>1133</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4507</v>
      </c>
      <c r="C3" s="6" t="n">
        <v>14501</v>
      </c>
    </row>
    <row r="4">
      <c r="A4" s="4" t="inlineStr">
        <is>
          <t>Less current portion</t>
        </is>
      </c>
      <c r="B4" s="5" t="n">
        <v>346</v>
      </c>
      <c r="C4" s="5" t="n">
        <v>0</v>
      </c>
    </row>
    <row r="5">
      <c r="A5" s="4" t="inlineStr">
        <is>
          <t>Total long-term debt, net of current portion</t>
        </is>
      </c>
      <c r="B5" s="5" t="n">
        <v>14161</v>
      </c>
      <c r="C5" s="5" t="n">
        <v>14501</v>
      </c>
    </row>
    <row r="6">
      <c r="A6" s="4" t="inlineStr">
        <is>
          <t>Net unamortized discount on senior and junior subordinated debt</t>
        </is>
      </c>
      <c r="B6" s="5" t="n">
        <v>396</v>
      </c>
      <c r="C6" s="5" t="n">
        <v>401</v>
      </c>
    </row>
    <row r="7">
      <c r="A7" s="4" t="inlineStr">
        <is>
          <t>Unamortized deferred financing costs</t>
        </is>
      </c>
      <c r="B7" s="5" t="n">
        <v>73</v>
      </c>
      <c r="C7" s="5" t="n">
        <v>74</v>
      </c>
    </row>
    <row r="8">
      <c r="A8" s="4" t="inlineStr">
        <is>
          <t>Face value of debt</t>
        </is>
      </c>
      <c r="B8" s="6" t="n">
        <v>14980</v>
      </c>
      <c r="C8" s="5" t="n">
        <v>14980</v>
      </c>
    </row>
    <row r="9">
      <c r="A9" s="4" t="inlineStr">
        <is>
          <t>4.0%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in percent)</t>
        </is>
      </c>
      <c r="B11" s="13" t="n">
        <v>0.04</v>
      </c>
      <c r="C11" s="4" t="inlineStr">
        <is>
          <t xml:space="preserve"> </t>
        </is>
      </c>
    </row>
    <row r="12">
      <c r="A12" s="4" t="inlineStr">
        <is>
          <t>Carrying value of senior debt</t>
        </is>
      </c>
      <c r="B12" s="6" t="n">
        <v>346</v>
      </c>
      <c r="C12" s="5" t="n">
        <v>346</v>
      </c>
    </row>
    <row r="13">
      <c r="A13" s="4" t="inlineStr">
        <is>
          <t>3.70% Senior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in percent)</t>
        </is>
      </c>
      <c r="B15" s="9" t="n">
        <v>0.037</v>
      </c>
      <c r="C15" s="4" t="inlineStr">
        <is>
          <t xml:space="preserve"> </t>
        </is>
      </c>
    </row>
    <row r="16">
      <c r="A16" s="4" t="inlineStr">
        <is>
          <t>Carrying value of senior debt</t>
        </is>
      </c>
      <c r="B16" s="6" t="n">
        <v>86</v>
      </c>
      <c r="C16" s="5" t="n">
        <v>86</v>
      </c>
    </row>
    <row r="17">
      <c r="A17" s="4" t="inlineStr">
        <is>
          <t>2.90% Senior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in percent)</t>
        </is>
      </c>
      <c r="B19" s="9" t="n">
        <v>0.029</v>
      </c>
      <c r="C19" s="4" t="inlineStr">
        <is>
          <t xml:space="preserve"> </t>
        </is>
      </c>
    </row>
    <row r="20">
      <c r="A20" s="4" t="inlineStr">
        <is>
          <t>Carrying value of senior debt</t>
        </is>
      </c>
      <c r="B20" s="6" t="n">
        <v>582</v>
      </c>
      <c r="C20" s="5" t="n">
        <v>582</v>
      </c>
    </row>
    <row r="21">
      <c r="A21" s="4" t="inlineStr">
        <is>
          <t>3.375%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in percent)</t>
        </is>
      </c>
      <c r="B23" s="11" t="n">
        <v>0.03375</v>
      </c>
      <c r="C23" s="4" t="inlineStr">
        <is>
          <t xml:space="preserve"> </t>
        </is>
      </c>
    </row>
    <row r="24">
      <c r="A24" s="4" t="inlineStr">
        <is>
          <t>Carrying value of senior debt</t>
        </is>
      </c>
      <c r="B24" s="6" t="n">
        <v>498</v>
      </c>
      <c r="C24" s="5" t="n">
        <v>498</v>
      </c>
    </row>
    <row r="25">
      <c r="A25" s="4" t="inlineStr">
        <is>
          <t>3.70% Senior Notes due 202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in percent)</t>
        </is>
      </c>
      <c r="B27" s="9" t="n">
        <v>0.037</v>
      </c>
      <c r="C27" s="4" t="inlineStr">
        <is>
          <t xml:space="preserve"> </t>
        </is>
      </c>
    </row>
    <row r="28">
      <c r="A28" s="4" t="inlineStr">
        <is>
          <t>Carrying value of senior debt</t>
        </is>
      </c>
      <c r="B28" s="6" t="n">
        <v>497</v>
      </c>
      <c r="C28" s="5" t="n">
        <v>496</v>
      </c>
    </row>
    <row r="29">
      <c r="A29" s="4" t="inlineStr">
        <is>
          <t>4.20% Senior Notes du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in percent)</t>
        </is>
      </c>
      <c r="B31" s="9" t="n">
        <v>0.042</v>
      </c>
      <c r="C31" s="4" t="inlineStr">
        <is>
          <t xml:space="preserve"> </t>
        </is>
      </c>
    </row>
    <row r="32">
      <c r="A32" s="4" t="inlineStr">
        <is>
          <t>Carrying value of senior debt</t>
        </is>
      </c>
      <c r="B32" s="6" t="n">
        <v>497</v>
      </c>
      <c r="C32" s="5" t="n">
        <v>496</v>
      </c>
    </row>
    <row r="33">
      <c r="A33" s="4" t="inlineStr">
        <is>
          <t>7.875% Senior Debentures due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in percent)</t>
        </is>
      </c>
      <c r="B35" s="11" t="n">
        <v>0.07875</v>
      </c>
      <c r="C35" s="4" t="inlineStr">
        <is>
          <t xml:space="preserve"> </t>
        </is>
      </c>
    </row>
    <row r="36">
      <c r="A36" s="4" t="inlineStr">
        <is>
          <t>Carrying value of senior debt</t>
        </is>
      </c>
      <c r="B36" s="6" t="n">
        <v>829</v>
      </c>
      <c r="C36" s="5" t="n">
        <v>829</v>
      </c>
    </row>
    <row r="37">
      <c r="A37" s="4" t="inlineStr">
        <is>
          <t>4.95% Senior Notes due 203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 (in percent)</t>
        </is>
      </c>
      <c r="B39" s="9" t="n">
        <v>0.0495</v>
      </c>
      <c r="C39" s="4" t="inlineStr">
        <is>
          <t xml:space="preserve"> </t>
        </is>
      </c>
    </row>
    <row r="40">
      <c r="A40" s="4" t="inlineStr">
        <is>
          <t>Carrying value of senior debt</t>
        </is>
      </c>
      <c r="B40" s="6" t="n">
        <v>1233</v>
      </c>
      <c r="C40" s="5" t="n">
        <v>1232</v>
      </c>
    </row>
    <row r="41">
      <c r="A41" s="4" t="inlineStr">
        <is>
          <t>4.20% Senior Notes due 203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 (in percent)</t>
        </is>
      </c>
      <c r="B43" s="9" t="n">
        <v>0.042</v>
      </c>
      <c r="C43" s="4" t="inlineStr">
        <is>
          <t xml:space="preserve"> </t>
        </is>
      </c>
    </row>
    <row r="44">
      <c r="A44" s="4" t="inlineStr">
        <is>
          <t>Carrying value of senior debt</t>
        </is>
      </c>
      <c r="B44" s="6" t="n">
        <v>981</v>
      </c>
      <c r="C44" s="5" t="n">
        <v>980</v>
      </c>
    </row>
    <row r="45">
      <c r="A45" s="4" t="inlineStr">
        <is>
          <t>5.50% Senior Debentures due 203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 (in percent)</t>
        </is>
      </c>
      <c r="B47" s="9" t="n">
        <v>0.055</v>
      </c>
      <c r="C47" s="4" t="inlineStr">
        <is>
          <t xml:space="preserve"> </t>
        </is>
      </c>
    </row>
    <row r="48">
      <c r="A48" s="4" t="inlineStr">
        <is>
          <t>Carrying value of senior debt</t>
        </is>
      </c>
      <c r="B48" s="6" t="n">
        <v>428</v>
      </c>
      <c r="C48" s="5" t="n">
        <v>428</v>
      </c>
    </row>
    <row r="49">
      <c r="A49" s="4" t="inlineStr">
        <is>
          <t>4.85% Senior Debentures due 203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 (in percent)</t>
        </is>
      </c>
      <c r="B51" s="9" t="n">
        <v>0.0485</v>
      </c>
      <c r="C51" s="4" t="inlineStr">
        <is>
          <t xml:space="preserve"> </t>
        </is>
      </c>
    </row>
    <row r="52">
      <c r="A52" s="4" t="inlineStr">
        <is>
          <t>Carrying value of senior debt</t>
        </is>
      </c>
      <c r="B52" s="6" t="n">
        <v>87</v>
      </c>
      <c r="C52" s="5" t="n">
        <v>87</v>
      </c>
    </row>
    <row r="53">
      <c r="A53" s="4" t="inlineStr">
        <is>
          <t>6.875% Senior Debentures due 2036</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 (in percent)</t>
        </is>
      </c>
      <c r="B55" s="11" t="n">
        <v>0.06875000000000001</v>
      </c>
      <c r="C55" s="4" t="inlineStr">
        <is>
          <t xml:space="preserve"> </t>
        </is>
      </c>
    </row>
    <row r="56">
      <c r="A56" s="4" t="inlineStr">
        <is>
          <t>Carrying value of senior debt</t>
        </is>
      </c>
      <c r="B56" s="6" t="n">
        <v>1072</v>
      </c>
      <c r="C56" s="5" t="n">
        <v>1072</v>
      </c>
    </row>
    <row r="57">
      <c r="A57" s="4" t="inlineStr">
        <is>
          <t>6.75% Senior Debentures due 2037</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interest rate (in percent)</t>
        </is>
      </c>
      <c r="B59" s="9" t="n">
        <v>0.0675</v>
      </c>
      <c r="C59" s="4" t="inlineStr">
        <is>
          <t xml:space="preserve"> </t>
        </is>
      </c>
    </row>
    <row r="60">
      <c r="A60" s="4" t="inlineStr">
        <is>
          <t>Carrying value of senior debt</t>
        </is>
      </c>
      <c r="B60" s="6" t="n">
        <v>76</v>
      </c>
      <c r="C60" s="5" t="n">
        <v>76</v>
      </c>
    </row>
    <row r="61">
      <c r="A61" s="4" t="inlineStr">
        <is>
          <t>5.90% Senior Notes due 204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 (in percent)</t>
        </is>
      </c>
      <c r="B63" s="9" t="n">
        <v>0.059</v>
      </c>
      <c r="C63" s="4" t="inlineStr">
        <is>
          <t xml:space="preserve"> </t>
        </is>
      </c>
    </row>
    <row r="64">
      <c r="A64" s="4" t="inlineStr">
        <is>
          <t>Carrying value of senior debt</t>
        </is>
      </c>
      <c r="B64" s="6" t="n">
        <v>298</v>
      </c>
      <c r="C64" s="5" t="n">
        <v>298</v>
      </c>
    </row>
    <row r="65">
      <c r="A65" s="4" t="inlineStr">
        <is>
          <t>4.50% Senior Debentures due 2042</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tated interest rate (in percent)</t>
        </is>
      </c>
      <c r="B67" s="9" t="n">
        <v>0.045</v>
      </c>
      <c r="C67" s="4" t="inlineStr">
        <is>
          <t xml:space="preserve"> </t>
        </is>
      </c>
    </row>
    <row r="68">
      <c r="A68" s="4" t="inlineStr">
        <is>
          <t>Carrying value of senior debt</t>
        </is>
      </c>
      <c r="B68" s="6" t="n">
        <v>45</v>
      </c>
      <c r="C68" s="5" t="n">
        <v>45</v>
      </c>
    </row>
    <row r="69">
      <c r="A69" s="4" t="inlineStr">
        <is>
          <t>4.85% Senior Notes due 2042</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 (in percent)</t>
        </is>
      </c>
      <c r="B71" s="9" t="n">
        <v>0.0485</v>
      </c>
      <c r="C71" s="4" t="inlineStr">
        <is>
          <t xml:space="preserve"> </t>
        </is>
      </c>
    </row>
    <row r="72">
      <c r="A72" s="4" t="inlineStr">
        <is>
          <t>Carrying value of senior debt</t>
        </is>
      </c>
      <c r="B72" s="6" t="n">
        <v>490</v>
      </c>
      <c r="C72" s="5" t="n">
        <v>490</v>
      </c>
    </row>
    <row r="73">
      <c r="A73" s="4" t="inlineStr">
        <is>
          <t>4.375% Senior Debentures due 2043</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 (in percent)</t>
        </is>
      </c>
      <c r="B75" s="11" t="n">
        <v>0.04375</v>
      </c>
      <c r="C75" s="4" t="inlineStr">
        <is>
          <t xml:space="preserve"> </t>
        </is>
      </c>
    </row>
    <row r="76">
      <c r="A76" s="4" t="inlineStr">
        <is>
          <t>Carrying value of senior debt</t>
        </is>
      </c>
      <c r="B76" s="6" t="n">
        <v>1148</v>
      </c>
      <c r="C76" s="5" t="n">
        <v>1146</v>
      </c>
    </row>
    <row r="77">
      <c r="A77" s="4" t="inlineStr">
        <is>
          <t>4.875% Senior Debentures due 2043</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tated interest rate (in percent)</t>
        </is>
      </c>
      <c r="B79" s="11" t="n">
        <v>0.04875</v>
      </c>
      <c r="C79" s="4" t="inlineStr">
        <is>
          <t xml:space="preserve"> </t>
        </is>
      </c>
    </row>
    <row r="80">
      <c r="A80" s="4" t="inlineStr">
        <is>
          <t>Carrying value of senior debt</t>
        </is>
      </c>
      <c r="B80" s="6" t="n">
        <v>18</v>
      </c>
      <c r="C80" s="5" t="n">
        <v>18</v>
      </c>
    </row>
    <row r="81">
      <c r="A81" s="4" t="inlineStr">
        <is>
          <t>5.85% Senior Debentures due 2043</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interest rate (in percent)</t>
        </is>
      </c>
      <c r="B83" s="9" t="n">
        <v>0.0585</v>
      </c>
      <c r="C83" s="4" t="inlineStr">
        <is>
          <t xml:space="preserve"> </t>
        </is>
      </c>
    </row>
    <row r="84">
      <c r="A84" s="4" t="inlineStr">
        <is>
          <t>Carrying value of senior debt</t>
        </is>
      </c>
      <c r="B84" s="6" t="n">
        <v>1235</v>
      </c>
      <c r="C84" s="5" t="n">
        <v>1235</v>
      </c>
    </row>
    <row r="85">
      <c r="A85" s="4" t="inlineStr">
        <is>
          <t>5.25% Senior Debentures due 2044</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tated interest rate (in percent)</t>
        </is>
      </c>
      <c r="B87" s="9" t="n">
        <v>0.0525</v>
      </c>
      <c r="C87" s="4" t="inlineStr">
        <is>
          <t xml:space="preserve"> </t>
        </is>
      </c>
    </row>
    <row r="88">
      <c r="A88" s="4" t="inlineStr">
        <is>
          <t>Carrying value of senior debt</t>
        </is>
      </c>
      <c r="B88" s="6" t="n">
        <v>345</v>
      </c>
      <c r="C88" s="5" t="n">
        <v>345</v>
      </c>
    </row>
    <row r="89">
      <c r="A89" s="4" t="inlineStr">
        <is>
          <t>4.90% Senior Notes due 2044</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tated interest rate (in percent)</t>
        </is>
      </c>
      <c r="B91" s="9" t="n">
        <v>0.049</v>
      </c>
      <c r="C91" s="4" t="inlineStr">
        <is>
          <t xml:space="preserve"> </t>
        </is>
      </c>
    </row>
    <row r="92">
      <c r="A92" s="4" t="inlineStr">
        <is>
          <t>Carrying value of senior debt</t>
        </is>
      </c>
      <c r="B92" s="6" t="n">
        <v>542</v>
      </c>
      <c r="C92" s="5" t="n">
        <v>542</v>
      </c>
    </row>
    <row r="93">
      <c r="A93" s="4" t="inlineStr">
        <is>
          <t>4.60% Senior Notes due 2045</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Stated interest rate (in percent)</t>
        </is>
      </c>
      <c r="B95" s="9" t="n">
        <v>0.046</v>
      </c>
      <c r="C95" s="4" t="inlineStr">
        <is>
          <t xml:space="preserve"> </t>
        </is>
      </c>
    </row>
    <row r="96">
      <c r="A96" s="4" t="inlineStr">
        <is>
          <t>Carrying value of senior debt</t>
        </is>
      </c>
      <c r="B96" s="6" t="n">
        <v>591</v>
      </c>
      <c r="C96" s="5" t="n">
        <v>591</v>
      </c>
    </row>
    <row r="97">
      <c r="A97" s="4" t="inlineStr">
        <is>
          <t>4.95% Senior Notes due 2050</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tated interest rate (in percent)</t>
        </is>
      </c>
      <c r="B99" s="9" t="n">
        <v>0.0495</v>
      </c>
      <c r="C99" s="4" t="inlineStr">
        <is>
          <t xml:space="preserve"> </t>
        </is>
      </c>
    </row>
    <row r="100">
      <c r="A100" s="4" t="inlineStr">
        <is>
          <t>Carrying value of senior debt</t>
        </is>
      </c>
      <c r="B100" s="6" t="n">
        <v>950</v>
      </c>
      <c r="C100" s="5" t="n">
        <v>950</v>
      </c>
    </row>
    <row r="101">
      <c r="A101" s="4" t="inlineStr">
        <is>
          <t>6.25% Junior Subordinated Debentures due 2057</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interest rate (in percent)</t>
        </is>
      </c>
      <c r="B103" s="9" t="n">
        <v>0.0625</v>
      </c>
      <c r="C103" s="4" t="inlineStr">
        <is>
          <t xml:space="preserve"> </t>
        </is>
      </c>
    </row>
    <row r="104">
      <c r="A104" s="4" t="inlineStr">
        <is>
          <t>Junior subordinated debentures</t>
        </is>
      </c>
      <c r="B104" s="6" t="n">
        <v>644</v>
      </c>
      <c r="C104" s="5" t="n">
        <v>644</v>
      </c>
    </row>
    <row r="105">
      <c r="A105" s="4" t="inlineStr">
        <is>
          <t>6.375% Junior Subordinated Debentures due 2062</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Stated interest rate (in percent)</t>
        </is>
      </c>
      <c r="B107" s="11" t="n">
        <v>0.06375</v>
      </c>
      <c r="C107" s="4" t="inlineStr">
        <is>
          <t xml:space="preserve"> </t>
        </is>
      </c>
    </row>
    <row r="108">
      <c r="A108" s="4" t="inlineStr">
        <is>
          <t>Junior subordinated debentures</t>
        </is>
      </c>
      <c r="B108" s="6" t="n">
        <v>989</v>
      </c>
      <c r="C108" s="6" t="n">
        <v>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DEBT - Narrative (Details)</t>
        </is>
      </c>
      <c r="B1" s="2" t="inlineStr">
        <is>
          <t>Mar. 31, 2026</t>
        </is>
      </c>
      <c r="C1" s="2" t="inlineStr">
        <is>
          <t>Jun. 30, 2025 USD ($)</t>
        </is>
      </c>
      <c r="D1" s="2" t="inlineStr">
        <is>
          <t>Mar. 31, 2025 USD ($)</t>
        </is>
      </c>
      <c r="E1" s="2" t="inlineStr">
        <is>
          <t>Dec. 31, 2024 USD ($)</t>
        </is>
      </c>
      <c r="F1" s="2" t="inlineStr">
        <is>
          <t>Aug. 01, 2024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commercial paper borrowings</t>
        </is>
      </c>
      <c r="B3" s="4" t="inlineStr">
        <is>
          <t xml:space="preserve"> </t>
        </is>
      </c>
      <c r="C3" s="4" t="inlineStr">
        <is>
          <t xml:space="preserve"> </t>
        </is>
      </c>
      <c r="D3" s="6" t="n">
        <v>0</v>
      </c>
      <c r="E3" s="6" t="n">
        <v>0</v>
      </c>
      <c r="F3" s="4" t="inlineStr">
        <is>
          <t xml:space="preserve"> </t>
        </is>
      </c>
    </row>
    <row r="4">
      <c r="A4" s="4" t="inlineStr">
        <is>
          <t>Revolving Credit Facility |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 under credit facility</t>
        </is>
      </c>
      <c r="B6" s="4" t="inlineStr">
        <is>
          <t xml:space="preserve"> </t>
        </is>
      </c>
      <c r="C6" s="4" t="inlineStr">
        <is>
          <t xml:space="preserve"> </t>
        </is>
      </c>
      <c r="D6" s="5" t="n">
        <v>3500000000</v>
      </c>
      <c r="E6" s="4" t="inlineStr">
        <is>
          <t xml:space="preserve"> </t>
        </is>
      </c>
      <c r="F6" s="4" t="inlineStr">
        <is>
          <t xml:space="preserve"> </t>
        </is>
      </c>
    </row>
    <row r="7">
      <c r="A7" s="4" t="inlineStr">
        <is>
          <t>Borrowings outstanding</t>
        </is>
      </c>
      <c r="B7" s="4" t="inlineStr">
        <is>
          <t xml:space="preserve"> </t>
        </is>
      </c>
      <c r="C7" s="4" t="inlineStr">
        <is>
          <t xml:space="preserve"> </t>
        </is>
      </c>
      <c r="D7" s="5" t="n">
        <v>0</v>
      </c>
      <c r="E7" s="4" t="inlineStr">
        <is>
          <t xml:space="preserve"> </t>
        </is>
      </c>
      <c r="F7" s="4" t="inlineStr">
        <is>
          <t xml:space="preserve"> </t>
        </is>
      </c>
    </row>
    <row r="8">
      <c r="A8" s="4" t="inlineStr">
        <is>
          <t>Remaining borrowing capacity under credit facility</t>
        </is>
      </c>
      <c r="B8" s="4" t="inlineStr">
        <is>
          <t xml:space="preserve"> </t>
        </is>
      </c>
      <c r="C8" s="4" t="inlineStr">
        <is>
          <t xml:space="preserve"> </t>
        </is>
      </c>
      <c r="D8" s="6" t="n">
        <v>3500000000</v>
      </c>
      <c r="E8" s="4" t="inlineStr">
        <is>
          <t xml:space="preserve"> </t>
        </is>
      </c>
      <c r="F8" s="4" t="inlineStr">
        <is>
          <t xml:space="preserve"> </t>
        </is>
      </c>
    </row>
    <row r="9">
      <c r="A9" s="4" t="inlineStr">
        <is>
          <t>Maximum consolidated leverage ratio</t>
        </is>
      </c>
      <c r="B9" s="4" t="inlineStr">
        <is>
          <t xml:space="preserve"> </t>
        </is>
      </c>
      <c r="C9" s="4" t="inlineStr">
        <is>
          <t xml:space="preserve"> </t>
        </is>
      </c>
      <c r="D9" s="14" t="n">
        <v>5.5</v>
      </c>
      <c r="E9" s="4" t="inlineStr">
        <is>
          <t xml:space="preserve"> </t>
        </is>
      </c>
      <c r="F9" s="4" t="inlineStr">
        <is>
          <t xml:space="preserve"> </t>
        </is>
      </c>
    </row>
    <row r="10">
      <c r="A10" s="4" t="inlineStr">
        <is>
          <t>Maximum amount of unrestricted cash and cash equivalents netted against consolidated indebtedness</t>
        </is>
      </c>
      <c r="B10" s="4" t="inlineStr">
        <is>
          <t xml:space="preserve"> </t>
        </is>
      </c>
      <c r="C10" s="4" t="inlineStr">
        <is>
          <t xml:space="preserve"> </t>
        </is>
      </c>
      <c r="D10" s="6" t="n">
        <v>1500000000</v>
      </c>
      <c r="E10" s="4" t="inlineStr">
        <is>
          <t xml:space="preserve"> </t>
        </is>
      </c>
      <c r="F10" s="4" t="inlineStr">
        <is>
          <t xml:space="preserve"> </t>
        </is>
      </c>
    </row>
    <row r="11">
      <c r="A11" s="4" t="inlineStr">
        <is>
          <t>Revolving Credit Facility | Credit Facility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consolidated leverage ratio</t>
        </is>
      </c>
      <c r="B13" s="14" t="n">
        <v>4.5</v>
      </c>
      <c r="C13" s="4" t="inlineStr">
        <is>
          <t xml:space="preserve"> </t>
        </is>
      </c>
      <c r="D13" s="4" t="inlineStr">
        <is>
          <t xml:space="preserve"> </t>
        </is>
      </c>
      <c r="E13" s="4" t="inlineStr">
        <is>
          <t xml:space="preserve"> </t>
        </is>
      </c>
      <c r="F13" s="4" t="inlineStr">
        <is>
          <t xml:space="preserve"> </t>
        </is>
      </c>
    </row>
    <row r="14">
      <c r="A14" s="4" t="inlineStr">
        <is>
          <t>Quarterly decrease in maximum consolidated leverage ratio</t>
        </is>
      </c>
      <c r="B14" s="8" t="n">
        <v>0.25</v>
      </c>
      <c r="C14" s="4" t="inlineStr">
        <is>
          <t xml:space="preserve"> </t>
        </is>
      </c>
      <c r="D14" s="4" t="inlineStr">
        <is>
          <t xml:space="preserve"> </t>
        </is>
      </c>
      <c r="E14" s="4" t="inlineStr">
        <is>
          <t xml:space="preserve"> </t>
        </is>
      </c>
      <c r="F14" s="4" t="inlineStr">
        <is>
          <t xml:space="preserve"> </t>
        </is>
      </c>
    </row>
    <row r="15">
      <c r="A15" s="4" t="inlineStr">
        <is>
          <t>Revolving Credit Facility | Miramax Credit Facility, Matures November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 under credit facility</t>
        </is>
      </c>
      <c r="B17" s="4" t="inlineStr">
        <is>
          <t xml:space="preserve"> </t>
        </is>
      </c>
      <c r="C17" s="4" t="inlineStr">
        <is>
          <t xml:space="preserve"> </t>
        </is>
      </c>
      <c r="D17" s="5" t="n">
        <v>50000000</v>
      </c>
      <c r="E17" s="5" t="n">
        <v>50000000</v>
      </c>
      <c r="F17" s="4" t="inlineStr">
        <is>
          <t xml:space="preserve"> </t>
        </is>
      </c>
    </row>
    <row r="18">
      <c r="A18" s="4" t="inlineStr">
        <is>
          <t>Outstanding bank borrowings</t>
        </is>
      </c>
      <c r="B18" s="4" t="inlineStr">
        <is>
          <t xml:space="preserve"> </t>
        </is>
      </c>
      <c r="C18" s="4" t="inlineStr">
        <is>
          <t xml:space="preserve"> </t>
        </is>
      </c>
      <c r="D18" s="5" t="n">
        <v>0</v>
      </c>
      <c r="E18" s="6" t="n">
        <v>0</v>
      </c>
      <c r="F18" s="4" t="inlineStr">
        <is>
          <t xml:space="preserve"> </t>
        </is>
      </c>
    </row>
    <row r="19">
      <c r="A19" s="4" t="inlineStr">
        <is>
          <t>Standby Letter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 under credit facility</t>
        </is>
      </c>
      <c r="B21" s="4" t="inlineStr">
        <is>
          <t xml:space="preserve"> </t>
        </is>
      </c>
      <c r="C21" s="4" t="inlineStr">
        <is>
          <t xml:space="preserve"> </t>
        </is>
      </c>
      <c r="D21" s="6" t="n">
        <v>1900000000</v>
      </c>
      <c r="E21" s="4" t="inlineStr">
        <is>
          <t xml:space="preserve"> </t>
        </is>
      </c>
      <c r="F21" s="6" t="n">
        <v>1900000000</v>
      </c>
    </row>
    <row r="22">
      <c r="A22" s="4" t="inlineStr">
        <is>
          <t>Revolving Credit Facility And Standby Letters of Credit | Credit Facility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amount of unrestricted cash and cash equivalents netted against consolidated indebtedness</t>
        </is>
      </c>
      <c r="B24" s="4" t="inlineStr">
        <is>
          <t xml:space="preserve"> </t>
        </is>
      </c>
      <c r="C24" s="6" t="n">
        <v>3000000000</v>
      </c>
      <c r="D24" s="4" t="inlineStr">
        <is>
          <t xml:space="preserve"> </t>
        </is>
      </c>
      <c r="E24" s="4" t="inlineStr">
        <is>
          <t xml:space="preserve"> </t>
        </is>
      </c>
      <c r="F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arrying value of notes and debentures</t>
        </is>
      </c>
      <c r="B4" s="6" t="n">
        <v>14510</v>
      </c>
      <c r="C4" s="6" t="n">
        <v>14500</v>
      </c>
    </row>
    <row r="5">
      <c r="A5" s="4" t="inlineStr">
        <is>
          <t>Fair value of debt</t>
        </is>
      </c>
      <c r="B5" s="5" t="n">
        <v>13500</v>
      </c>
      <c r="C5" s="5" t="n">
        <v>13300</v>
      </c>
    </row>
    <row r="6">
      <c r="A6" s="4" t="inlineStr">
        <is>
          <t>Investments without readily determinable fair value</t>
        </is>
      </c>
      <c r="B6" s="6" t="n">
        <v>87</v>
      </c>
      <c r="C6" s="5" t="n">
        <v>86</v>
      </c>
    </row>
    <row r="7">
      <c r="A7" s="4" t="inlineStr">
        <is>
          <t>Foreign exchange contract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ximum derivative contract term (up to)</t>
        </is>
      </c>
      <c r="B9" s="4" t="inlineStr">
        <is>
          <t>24 months</t>
        </is>
      </c>
      <c r="C9" s="4" t="inlineStr">
        <is>
          <t xml:space="preserve"> </t>
        </is>
      </c>
    </row>
    <row r="10">
      <c r="A10" s="4" t="inlineStr">
        <is>
          <t>Notional amount of derivative</t>
        </is>
      </c>
      <c r="B10" s="6" t="n">
        <v>3230</v>
      </c>
      <c r="C10" s="5" t="n">
        <v>2750</v>
      </c>
    </row>
    <row r="11">
      <c r="A11" s="4" t="inlineStr">
        <is>
          <t>Foreign exchange contract | Cash Flow Hedging | Future Production Cos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t>
        </is>
      </c>
      <c r="B13" s="5" t="n">
        <v>2830</v>
      </c>
      <c r="C13" s="5" t="n">
        <v>2390</v>
      </c>
    </row>
    <row r="14">
      <c r="A14" s="4" t="inlineStr">
        <is>
          <t>Foreign exchange contract | Cash Flow Hedging | Other Foreign Currency</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t>
        </is>
      </c>
      <c r="B16" s="6" t="n">
        <v>402</v>
      </c>
      <c r="C16" s="6" t="n">
        <v>3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Gains (Losses) Recognized on Derivative Financial Instruments (Details) - USD ($) $ in Millions</t>
        </is>
      </c>
      <c r="B1" s="2" t="inlineStr">
        <is>
          <t>3 Months Ended</t>
        </is>
      </c>
    </row>
    <row r="2">
      <c r="B2" s="2" t="inlineStr">
        <is>
          <t>Mar. 31, 2025</t>
        </is>
      </c>
      <c r="C2" s="2" t="inlineStr">
        <is>
          <t>Mar. 31, 2024</t>
        </is>
      </c>
    </row>
    <row r="3">
      <c r="A3" s="4" t="inlineStr">
        <is>
          <t>Non-designated foreign exchange contracts</t>
        </is>
      </c>
      <c r="B3" s="4" t="inlineStr">
        <is>
          <t xml:space="preserve"> </t>
        </is>
      </c>
      <c r="C3" s="4" t="inlineStr">
        <is>
          <t xml:space="preserve"> </t>
        </is>
      </c>
    </row>
    <row r="4">
      <c r="A4" s="3" t="inlineStr">
        <is>
          <t>Derivatives [Line Items]</t>
        </is>
      </c>
      <c r="B4" s="4" t="inlineStr">
        <is>
          <t xml:space="preserve"> </t>
        </is>
      </c>
      <c r="C4" s="4" t="inlineStr">
        <is>
          <t xml:space="preserve"> </t>
        </is>
      </c>
    </row>
    <row r="5">
      <c r="A5" s="4" t="inlineStr">
        <is>
          <t>Gains (losses) on non-designated foreign exchange contracts</t>
        </is>
      </c>
      <c r="B5" s="6" t="n">
        <v>-9</v>
      </c>
      <c r="C5" s="6" t="n">
        <v>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Level 2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oreign currency hedges</t>
        </is>
      </c>
      <c r="B3" s="6" t="n">
        <v>41</v>
      </c>
      <c r="C3" s="6" t="n">
        <v>45</v>
      </c>
    </row>
    <row r="4">
      <c r="A4" s="4" t="inlineStr">
        <is>
          <t>Total Assets</t>
        </is>
      </c>
      <c r="B4" s="5" t="n">
        <v>41</v>
      </c>
      <c r="C4" s="5" t="n">
        <v>45</v>
      </c>
    </row>
    <row r="5">
      <c r="A5" s="3" t="inlineStr">
        <is>
          <t>Liabilities:</t>
        </is>
      </c>
      <c r="B5" s="4" t="inlineStr">
        <is>
          <t xml:space="preserve"> </t>
        </is>
      </c>
      <c r="C5" s="4" t="inlineStr">
        <is>
          <t xml:space="preserve"> </t>
        </is>
      </c>
    </row>
    <row r="6">
      <c r="A6" s="4" t="inlineStr">
        <is>
          <t>Deferred compensation</t>
        </is>
      </c>
      <c r="B6" s="5" t="n">
        <v>315</v>
      </c>
      <c r="C6" s="5" t="n">
        <v>385</v>
      </c>
    </row>
    <row r="7">
      <c r="A7" s="4" t="inlineStr">
        <is>
          <t>Foreign currency hedges</t>
        </is>
      </c>
      <c r="B7" s="5" t="n">
        <v>41</v>
      </c>
      <c r="C7" s="5" t="n">
        <v>48</v>
      </c>
    </row>
    <row r="8">
      <c r="A8" s="4" t="inlineStr">
        <is>
          <t>Total Liabilities</t>
        </is>
      </c>
      <c r="B8" s="6" t="n">
        <v>356</v>
      </c>
      <c r="C8" s="6" t="n">
        <v>4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45396</v>
      </c>
      <c r="C4" s="4" t="inlineStr">
        <is>
          <t xml:space="preserve"> </t>
        </is>
      </c>
      <c r="D4" s="6" t="n">
        <v>46172</v>
      </c>
    </row>
    <row r="5">
      <c r="A5" s="4" t="inlineStr">
        <is>
          <t>Revenues</t>
        </is>
      </c>
      <c r="B5" s="5" t="n">
        <v>7192</v>
      </c>
      <c r="C5" s="6" t="n">
        <v>7685</v>
      </c>
      <c r="D5" s="4" t="inlineStr">
        <is>
          <t xml:space="preserve"> </t>
        </is>
      </c>
    </row>
    <row r="6">
      <c r="A6" s="4" t="inlineStr">
        <is>
          <t>Operating loss</t>
        </is>
      </c>
      <c r="B6" s="5" t="n">
        <v>550</v>
      </c>
      <c r="C6" s="5" t="n">
        <v>-417</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5" t="n">
        <v>1860</v>
      </c>
      <c r="C9" s="4" t="inlineStr">
        <is>
          <t xml:space="preserve"> </t>
        </is>
      </c>
      <c r="D9" s="5" t="n">
        <v>1825</v>
      </c>
    </row>
    <row r="10">
      <c r="A10" s="4" t="inlineStr">
        <is>
          <t>Total liabilities</t>
        </is>
      </c>
      <c r="B10" s="5" t="n">
        <v>209</v>
      </c>
      <c r="C10" s="4" t="inlineStr">
        <is>
          <t xml:space="preserve"> </t>
        </is>
      </c>
      <c r="D10" s="6" t="n">
        <v>198</v>
      </c>
    </row>
    <row r="11">
      <c r="A11" s="4" t="inlineStr">
        <is>
          <t>Revenues</t>
        </is>
      </c>
      <c r="B11" s="5" t="n">
        <v>125</v>
      </c>
      <c r="C11" s="5" t="n">
        <v>137</v>
      </c>
      <c r="D11" s="4" t="inlineStr">
        <is>
          <t xml:space="preserve"> </t>
        </is>
      </c>
    </row>
    <row r="12">
      <c r="A12" s="4" t="inlineStr">
        <is>
          <t>Operating loss</t>
        </is>
      </c>
      <c r="B12" s="6" t="n">
        <v>-47</v>
      </c>
      <c r="C12" s="6" t="n">
        <v>-34</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1" customWidth="1" min="2" max="2"/>
    <col width="22" customWidth="1" min="3" max="3"/>
    <col width="29" customWidth="1" min="4" max="4"/>
    <col width="21" customWidth="1" min="5" max="5"/>
  </cols>
  <sheetData>
    <row r="1">
      <c r="A1" s="1" t="inlineStr">
        <is>
          <t>STOCKHOLDERS’ EQUITY - Narrative (Details) shares in Millions, $ in Millions</t>
        </is>
      </c>
      <c r="C1" s="2" t="inlineStr">
        <is>
          <t>3 Months Ended</t>
        </is>
      </c>
    </row>
    <row r="2">
      <c r="B2" s="2" t="inlineStr">
        <is>
          <t>Apr. 01, 2024 shares</t>
        </is>
      </c>
      <c r="C2" s="2" t="inlineStr">
        <is>
          <t>Mar. 31, 2025 USD ($)</t>
        </is>
      </c>
      <c r="D2" s="2" t="inlineStr">
        <is>
          <t>Mar. 31, 2024 USD ($)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ax benefit | $</t>
        </is>
      </c>
      <c r="B4" s="4" t="inlineStr">
        <is>
          <t xml:space="preserve"> </t>
        </is>
      </c>
      <c r="C4" s="6" t="n">
        <v>3</v>
      </c>
      <c r="D4" s="6" t="n">
        <v>3</v>
      </c>
      <c r="E4" s="4" t="inlineStr">
        <is>
          <t xml:space="preserve"> </t>
        </is>
      </c>
    </row>
    <row r="5">
      <c r="A5" s="4" t="inlineStr">
        <is>
          <t>Mandatory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outstanding (in shares)</t>
        </is>
      </c>
      <c r="B7" s="4" t="inlineStr">
        <is>
          <t xml:space="preserve"> </t>
        </is>
      </c>
      <c r="C7" s="4" t="inlineStr">
        <is>
          <t xml:space="preserve"> </t>
        </is>
      </c>
      <c r="D7" s="14" t="n">
        <v>9.699999999999999</v>
      </c>
      <c r="E7" s="5" t="n">
        <v>10</v>
      </c>
    </row>
    <row r="8">
      <c r="A8" s="4" t="inlineStr">
        <is>
          <t>Stock issued (in shares)</t>
        </is>
      </c>
      <c r="B8" s="4" t="inlineStr">
        <is>
          <t xml:space="preserve"> </t>
        </is>
      </c>
      <c r="C8" s="4" t="inlineStr">
        <is>
          <t xml:space="preserve"> </t>
        </is>
      </c>
      <c r="D8" s="14" t="n">
        <v>0.3</v>
      </c>
      <c r="E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issued (in shares)</t>
        </is>
      </c>
      <c r="B11" s="14" t="n">
        <v>11.5</v>
      </c>
      <c r="C11" s="4" t="inlineStr">
        <is>
          <t xml:space="preserve"> </t>
        </is>
      </c>
      <c r="D11" s="4" t="inlineStr">
        <is>
          <t xml:space="preserve"> </t>
        </is>
      </c>
      <c r="E11" s="4" t="inlineStr">
        <is>
          <t xml:space="preserve"> </t>
        </is>
      </c>
    </row>
    <row r="12">
      <c r="A12" s="4" t="inlineStr">
        <is>
          <t>Convertible rate</t>
        </is>
      </c>
      <c r="B12" s="12" t="n">
        <v>1.1765</v>
      </c>
      <c r="C12" s="4" t="inlineStr">
        <is>
          <t xml:space="preserve"> </t>
        </is>
      </c>
      <c r="D12" s="12" t="n">
        <v>1.0013</v>
      </c>
      <c r="E12"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clared Per Share and Total Dividends (Details) - USD ($) $ / shares in Unit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Total common stock dividends</t>
        </is>
      </c>
      <c r="B4" s="6" t="n">
        <v>35</v>
      </c>
      <c r="C4" s="6" t="n">
        <v>35</v>
      </c>
    </row>
    <row r="5">
      <c r="A5" s="4" t="inlineStr">
        <is>
          <t>Total preferred stock dividends</t>
        </is>
      </c>
      <c r="B5" s="4" t="inlineStr">
        <is>
          <t xml:space="preserve"> </t>
        </is>
      </c>
      <c r="C5" s="6" t="n">
        <v>14</v>
      </c>
    </row>
    <row r="6">
      <c r="A6" s="4" t="inlineStr">
        <is>
          <t>Class A and 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declared per common share (in dollars per share)</t>
        </is>
      </c>
      <c r="B8" s="7" t="n">
        <v>0.05</v>
      </c>
      <c r="C8" s="7" t="n">
        <v>0.05</v>
      </c>
    </row>
    <row r="9">
      <c r="A9" s="4" t="inlineStr">
        <is>
          <t>Total common stock dividends</t>
        </is>
      </c>
      <c r="B9" s="6" t="n">
        <v>35</v>
      </c>
      <c r="C9" s="6" t="n">
        <v>35</v>
      </c>
    </row>
    <row r="10">
      <c r="A10" s="4" t="inlineStr">
        <is>
          <t>Mandatory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vidends declared per preferred share (in dollars per share)</t>
        </is>
      </c>
      <c r="B12" s="4" t="inlineStr">
        <is>
          <t xml:space="preserve"> </t>
        </is>
      </c>
      <c r="C12" s="15" t="n">
        <v>1.4375</v>
      </c>
    </row>
    <row r="13">
      <c r="A13" s="4" t="inlineStr">
        <is>
          <t>Total preferred stock dividends</t>
        </is>
      </c>
      <c r="B13" s="4" t="inlineStr">
        <is>
          <t xml:space="preserve"> </t>
        </is>
      </c>
      <c r="C13" s="6" t="n">
        <v>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Components of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eginning balance</t>
        </is>
      </c>
      <c r="B4" s="6" t="n">
        <v>16320</v>
      </c>
      <c r="C4" s="4" t="inlineStr">
        <is>
          <t xml:space="preserve"> </t>
        </is>
      </c>
    </row>
    <row r="5">
      <c r="A5" s="4" t="inlineStr">
        <is>
          <t>Ending balance</t>
        </is>
      </c>
      <c r="B5" s="5" t="n">
        <v>16538</v>
      </c>
      <c r="C5" s="4" t="inlineStr">
        <is>
          <t xml:space="preserve"> </t>
        </is>
      </c>
    </row>
    <row r="6">
      <c r="A6" s="4" t="inlineStr">
        <is>
          <t>Accumulated Other Comprehensive Los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1604</v>
      </c>
      <c r="C8" s="6" t="n">
        <v>-1556</v>
      </c>
    </row>
    <row r="9">
      <c r="A9" s="4" t="inlineStr">
        <is>
          <t>Other comprehensive income (loss) before reclassifications</t>
        </is>
      </c>
      <c r="B9" s="5" t="n">
        <v>73</v>
      </c>
      <c r="C9" s="5" t="n">
        <v>-68</v>
      </c>
    </row>
    <row r="10">
      <c r="A10" s="4" t="inlineStr">
        <is>
          <t>Reclassifications to net earnings (loss)</t>
        </is>
      </c>
      <c r="B10" s="5" t="n">
        <v>10</v>
      </c>
      <c r="C10" s="5" t="n">
        <v>9</v>
      </c>
    </row>
    <row r="11">
      <c r="A11" s="4" t="inlineStr">
        <is>
          <t>Other comprehensive income (loss)</t>
        </is>
      </c>
      <c r="B11" s="5" t="n">
        <v>83</v>
      </c>
      <c r="C11" s="5" t="n">
        <v>-59</v>
      </c>
    </row>
    <row r="12">
      <c r="A12" s="4" t="inlineStr">
        <is>
          <t>Ending balance</t>
        </is>
      </c>
      <c r="B12" s="5" t="n">
        <v>-1521</v>
      </c>
      <c r="C12" s="5" t="n">
        <v>-1615</v>
      </c>
    </row>
    <row r="13">
      <c r="A13" s="4" t="inlineStr">
        <is>
          <t>Cumulative Translation Adjustment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657</v>
      </c>
      <c r="C15" s="5" t="n">
        <v>-504</v>
      </c>
    </row>
    <row r="16">
      <c r="A16" s="4" t="inlineStr">
        <is>
          <t>Other comprehensive income (loss) before reclassifications</t>
        </is>
      </c>
      <c r="B16" s="5" t="n">
        <v>73</v>
      </c>
      <c r="C16" s="5" t="n">
        <v>-68</v>
      </c>
    </row>
    <row r="17">
      <c r="A17" s="4" t="inlineStr">
        <is>
          <t>Reclassifications to net earnings (loss)</t>
        </is>
      </c>
      <c r="B17" s="5" t="n">
        <v>0</v>
      </c>
      <c r="C17" s="5" t="n">
        <v>0</v>
      </c>
    </row>
    <row r="18">
      <c r="A18" s="4" t="inlineStr">
        <is>
          <t>Other comprehensive income (loss)</t>
        </is>
      </c>
      <c r="B18" s="5" t="n">
        <v>73</v>
      </c>
      <c r="C18" s="5" t="n">
        <v>-68</v>
      </c>
    </row>
    <row r="19">
      <c r="A19" s="4" t="inlineStr">
        <is>
          <t>Ending balance</t>
        </is>
      </c>
      <c r="B19" s="5" t="n">
        <v>-584</v>
      </c>
      <c r="C19" s="5" t="n">
        <v>-572</v>
      </c>
    </row>
    <row r="20">
      <c r="A20" s="4" t="inlineStr">
        <is>
          <t>Net Actuarial Loss and Prior Service Cost</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5" t="n">
        <v>-947</v>
      </c>
      <c r="C22" s="5" t="n">
        <v>-1052</v>
      </c>
    </row>
    <row r="23">
      <c r="A23" s="4" t="inlineStr">
        <is>
          <t>Other comprehensive income (loss) before reclassifications</t>
        </is>
      </c>
      <c r="B23" s="5" t="n">
        <v>0</v>
      </c>
      <c r="C23" s="5" t="n">
        <v>0</v>
      </c>
    </row>
    <row r="24">
      <c r="A24" s="4" t="inlineStr">
        <is>
          <t>Reclassifications to net earnings (loss)</t>
        </is>
      </c>
      <c r="B24" s="5" t="n">
        <v>10</v>
      </c>
      <c r="C24" s="5" t="n">
        <v>9</v>
      </c>
    </row>
    <row r="25">
      <c r="A25" s="4" t="inlineStr">
        <is>
          <t>Other comprehensive income (loss)</t>
        </is>
      </c>
      <c r="B25" s="5" t="n">
        <v>10</v>
      </c>
      <c r="C25" s="5" t="n">
        <v>9</v>
      </c>
    </row>
    <row r="26">
      <c r="A26" s="4" t="inlineStr">
        <is>
          <t>Ending balance</t>
        </is>
      </c>
      <c r="B26" s="6" t="n">
        <v>-937</v>
      </c>
      <c r="C26" s="6" t="n">
        <v>-10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benefit) from income taxes</t>
        </is>
      </c>
      <c r="B4" s="6" t="n">
        <v>100</v>
      </c>
      <c r="C4" s="6" t="n">
        <v>-172</v>
      </c>
    </row>
    <row r="5">
      <c r="A5" s="4" t="inlineStr">
        <is>
          <t>Effective income tax rate (in percent)</t>
        </is>
      </c>
      <c r="B5" s="9" t="n">
        <v>0.299</v>
      </c>
      <c r="C5" s="9" t="n">
        <v>0.271</v>
      </c>
    </row>
    <row r="6">
      <c r="A6" s="4" t="inlineStr">
        <is>
          <t>Percentage point increase (decrease) in effective tax rate</t>
        </is>
      </c>
      <c r="B6" s="13" t="n">
        <v>0.02</v>
      </c>
      <c r="C6" s="13" t="n">
        <v>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 (Paramount and noncontrolling interests)</t>
        </is>
      </c>
      <c r="B4" s="6" t="n">
        <v>161</v>
      </c>
      <c r="C4" s="6" t="n">
        <v>-544</v>
      </c>
    </row>
    <row r="5">
      <c r="A5" s="4" t="inlineStr">
        <is>
          <t>Less: Net earnings from discontinued operations, net of tax</t>
        </is>
      </c>
      <c r="B5" s="5" t="n">
        <v>0</v>
      </c>
      <c r="C5" s="5" t="n">
        <v>9</v>
      </c>
    </row>
    <row r="6">
      <c r="A6" s="4" t="inlineStr">
        <is>
          <t>Net earnings (loss) from continuing operations</t>
        </is>
      </c>
      <c r="B6" s="5" t="n">
        <v>161</v>
      </c>
      <c r="C6" s="5" t="n">
        <v>-553</v>
      </c>
    </row>
    <row r="7">
      <c r="A7" s="3" t="inlineStr">
        <is>
          <t>Adjustments to reconcile net earnings (loss) from continuing operations to net cash flow provided by operating activities:</t>
        </is>
      </c>
      <c r="B7" s="4" t="inlineStr">
        <is>
          <t xml:space="preserve"> </t>
        </is>
      </c>
      <c r="C7" s="4" t="inlineStr">
        <is>
          <t xml:space="preserve"> </t>
        </is>
      </c>
    </row>
    <row r="8">
      <c r="A8" s="4" t="inlineStr">
        <is>
          <t>Programming charges</t>
        </is>
      </c>
      <c r="B8" s="5" t="n">
        <v>0</v>
      </c>
      <c r="C8" s="5" t="n">
        <v>1118</v>
      </c>
    </row>
    <row r="9">
      <c r="A9" s="4" t="inlineStr">
        <is>
          <t>Depreciation and amortization</t>
        </is>
      </c>
      <c r="B9" s="5" t="n">
        <v>88</v>
      </c>
      <c r="C9" s="5" t="n">
        <v>100</v>
      </c>
    </row>
    <row r="10">
      <c r="A10" s="4" t="inlineStr">
        <is>
          <t>Deferred tax provision (benefit)</t>
        </is>
      </c>
      <c r="B10" s="5" t="n">
        <v>45</v>
      </c>
      <c r="C10" s="5" t="n">
        <v>-231</v>
      </c>
    </row>
    <row r="11">
      <c r="A11" s="4" t="inlineStr">
        <is>
          <t>Stock-based compensation</t>
        </is>
      </c>
      <c r="B11" s="5" t="n">
        <v>44</v>
      </c>
      <c r="C11" s="5" t="n">
        <v>47</v>
      </c>
    </row>
    <row r="12">
      <c r="A12" s="4" t="inlineStr">
        <is>
          <t>Gain on dispositions</t>
        </is>
      </c>
      <c r="B12" s="5" t="n">
        <v>-35</v>
      </c>
      <c r="C12" s="5" t="n">
        <v>0</v>
      </c>
    </row>
    <row r="13">
      <c r="A13" s="4" t="inlineStr">
        <is>
          <t>Loss from investment</t>
        </is>
      </c>
      <c r="B13" s="5" t="n">
        <v>0</v>
      </c>
      <c r="C13" s="5" t="n">
        <v>4</v>
      </c>
    </row>
    <row r="14">
      <c r="A14" s="4" t="inlineStr">
        <is>
          <t>Equity in loss of investee companies, net of tax and distributions</t>
        </is>
      </c>
      <c r="B14" s="5" t="n">
        <v>73</v>
      </c>
      <c r="C14" s="5" t="n">
        <v>90</v>
      </c>
    </row>
    <row r="15">
      <c r="A15" s="4" t="inlineStr">
        <is>
          <t>Change in assets and liabilities</t>
        </is>
      </c>
      <c r="B15" s="5" t="n">
        <v>-196</v>
      </c>
      <c r="C15" s="5" t="n">
        <v>-315</v>
      </c>
    </row>
    <row r="16">
      <c r="A16" s="4" t="inlineStr">
        <is>
          <t>Net cash flow provided by operating activities</t>
        </is>
      </c>
      <c r="B16" s="5" t="n">
        <v>180</v>
      </c>
      <c r="C16" s="5" t="n">
        <v>260</v>
      </c>
    </row>
    <row r="17">
      <c r="A17" s="3" t="inlineStr">
        <is>
          <t>Investing Activities:</t>
        </is>
      </c>
      <c r="B17" s="4" t="inlineStr">
        <is>
          <t xml:space="preserve"> </t>
        </is>
      </c>
      <c r="C17" s="4" t="inlineStr">
        <is>
          <t xml:space="preserve"> </t>
        </is>
      </c>
    </row>
    <row r="18">
      <c r="A18" s="4" t="inlineStr">
        <is>
          <t>Investments</t>
        </is>
      </c>
      <c r="B18" s="5" t="n">
        <v>-73</v>
      </c>
      <c r="C18" s="5" t="n">
        <v>-88</v>
      </c>
    </row>
    <row r="19">
      <c r="A19" s="4" t="inlineStr">
        <is>
          <t>Capital expenditures</t>
        </is>
      </c>
      <c r="B19" s="5" t="n">
        <v>-57</v>
      </c>
      <c r="C19" s="5" t="n">
        <v>-51</v>
      </c>
    </row>
    <row r="20">
      <c r="A20" s="4" t="inlineStr">
        <is>
          <t>Proceeds from dispositions</t>
        </is>
      </c>
      <c r="B20" s="5" t="n">
        <v>61</v>
      </c>
      <c r="C20" s="5" t="n">
        <v>11</v>
      </c>
    </row>
    <row r="21">
      <c r="A21" s="4" t="inlineStr">
        <is>
          <t>Net cash flow used for investing activities</t>
        </is>
      </c>
      <c r="B21" s="5" t="n">
        <v>-69</v>
      </c>
      <c r="C21" s="5" t="n">
        <v>-128</v>
      </c>
    </row>
    <row r="22">
      <c r="A22" s="3" t="inlineStr">
        <is>
          <t>Financing Activities:</t>
        </is>
      </c>
      <c r="B22" s="4" t="inlineStr">
        <is>
          <t xml:space="preserve"> </t>
        </is>
      </c>
      <c r="C22" s="4" t="inlineStr">
        <is>
          <t xml:space="preserve"> </t>
        </is>
      </c>
    </row>
    <row r="23">
      <c r="A23" s="4" t="inlineStr">
        <is>
          <t>Dividends paid on preferred stock</t>
        </is>
      </c>
      <c r="B23" s="5" t="n">
        <v>0</v>
      </c>
      <c r="C23" s="5" t="n">
        <v>-14</v>
      </c>
    </row>
    <row r="24">
      <c r="A24" s="4" t="inlineStr">
        <is>
          <t>Dividends paid on common stock</t>
        </is>
      </c>
      <c r="B24" s="5" t="n">
        <v>-36</v>
      </c>
      <c r="C24" s="5" t="n">
        <v>-35</v>
      </c>
    </row>
    <row r="25">
      <c r="A25" s="4" t="inlineStr">
        <is>
          <t>Payment of payroll taxes in lieu of issuing shares for stock-based compensation</t>
        </is>
      </c>
      <c r="B25" s="5" t="n">
        <v>-26</v>
      </c>
      <c r="C25" s="5" t="n">
        <v>-17</v>
      </c>
    </row>
    <row r="26">
      <c r="A26" s="4" t="inlineStr">
        <is>
          <t>Payments to noncontrolling interests</t>
        </is>
      </c>
      <c r="B26" s="5" t="n">
        <v>-77</v>
      </c>
      <c r="C26" s="5" t="n">
        <v>-94</v>
      </c>
    </row>
    <row r="27">
      <c r="A27" s="4" t="inlineStr">
        <is>
          <t>Other financing activities</t>
        </is>
      </c>
      <c r="B27" s="5" t="n">
        <v>0</v>
      </c>
      <c r="C27" s="5" t="n">
        <v>-27</v>
      </c>
    </row>
    <row r="28">
      <c r="A28" s="4" t="inlineStr">
        <is>
          <t>Net cash flow used for financing activities</t>
        </is>
      </c>
      <c r="B28" s="5" t="n">
        <v>-139</v>
      </c>
      <c r="C28" s="5" t="n">
        <v>-187</v>
      </c>
    </row>
    <row r="29">
      <c r="A29" s="4" t="inlineStr">
        <is>
          <t>Effect of exchange rate changes on cash and cash equivalents</t>
        </is>
      </c>
      <c r="B29" s="5" t="n">
        <v>40</v>
      </c>
      <c r="C29" s="5" t="n">
        <v>-21</v>
      </c>
    </row>
    <row r="30">
      <c r="A30" s="4" t="inlineStr">
        <is>
          <t>Net increase (decrease) in cash and cash equivalents</t>
        </is>
      </c>
      <c r="B30" s="5" t="n">
        <v>12</v>
      </c>
      <c r="C30" s="5" t="n">
        <v>-76</v>
      </c>
    </row>
    <row r="31">
      <c r="A31" s="4" t="inlineStr">
        <is>
          <t>Cash and cash equivalents at beginning of year</t>
        </is>
      </c>
      <c r="B31" s="5" t="n">
        <v>2661</v>
      </c>
      <c r="C31" s="5" t="n">
        <v>2460</v>
      </c>
    </row>
    <row r="32">
      <c r="A32" s="4" t="inlineStr">
        <is>
          <t>Cash and cash equivalents at end of period</t>
        </is>
      </c>
      <c r="B32" s="6" t="n">
        <v>2673</v>
      </c>
      <c r="C32" s="6" t="n">
        <v>23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from Income Taxes (Details) - USD ($) $ in Millions</t>
        </is>
      </c>
      <c r="B1" s="2" t="inlineStr">
        <is>
          <t>3 Months Ended</t>
        </is>
      </c>
    </row>
    <row r="2">
      <c r="B2" s="2" t="inlineStr">
        <is>
          <t>Mar. 31, 2025</t>
        </is>
      </c>
      <c r="C2" s="2" t="inlineStr">
        <is>
          <t>Mar. 31, 2024</t>
        </is>
      </c>
    </row>
    <row r="3">
      <c r="A3" s="3" t="inlineStr">
        <is>
          <t>Earnings (Loss) Before Income Taxes</t>
        </is>
      </c>
      <c r="B3" s="4" t="inlineStr">
        <is>
          <t xml:space="preserve"> </t>
        </is>
      </c>
      <c r="C3" s="4" t="inlineStr">
        <is>
          <t xml:space="preserve"> </t>
        </is>
      </c>
    </row>
    <row r="4">
      <c r="A4" s="4" t="inlineStr">
        <is>
          <t>Restructuring charges</t>
        </is>
      </c>
      <c r="B4" s="6" t="n">
        <v>-65</v>
      </c>
      <c r="C4" s="6" t="n">
        <v>-186</v>
      </c>
    </row>
    <row r="5">
      <c r="A5" s="4" t="inlineStr">
        <is>
          <t>Programming charges (Note 2)</t>
        </is>
      </c>
      <c r="B5" s="5" t="n">
        <v>0</v>
      </c>
      <c r="C5" s="5" t="n">
        <v>-1118</v>
      </c>
    </row>
    <row r="6">
      <c r="A6" s="4" t="inlineStr">
        <is>
          <t>Transaction-related items (Note 3)</t>
        </is>
      </c>
      <c r="B6" s="5" t="n">
        <v>-20</v>
      </c>
      <c r="C6" s="4" t="inlineStr">
        <is>
          <t xml:space="preserve"> </t>
        </is>
      </c>
    </row>
    <row r="7">
      <c r="A7" s="4" t="inlineStr">
        <is>
          <t>Gain on dispositions</t>
        </is>
      </c>
      <c r="B7" s="5" t="n">
        <v>35</v>
      </c>
      <c r="C7" s="5" t="n">
        <v>0</v>
      </c>
    </row>
    <row r="8">
      <c r="A8" s="4" t="inlineStr">
        <is>
          <t>Loss from investment</t>
        </is>
      </c>
      <c r="B8" s="5" t="n">
        <v>0</v>
      </c>
      <c r="C8" s="5" t="n">
        <v>-4</v>
      </c>
    </row>
    <row r="9">
      <c r="A9" s="3" t="inlineStr">
        <is>
          <t>Benefit from (Provision for) Income Taxes</t>
        </is>
      </c>
      <c r="B9" s="4" t="inlineStr">
        <is>
          <t xml:space="preserve"> </t>
        </is>
      </c>
      <c r="C9" s="4" t="inlineStr">
        <is>
          <t xml:space="preserve"> </t>
        </is>
      </c>
    </row>
    <row r="10">
      <c r="A10" s="4" t="inlineStr">
        <is>
          <t>Restructuring charges (Note 3)</t>
        </is>
      </c>
      <c r="B10" s="5" t="n">
        <v>16</v>
      </c>
      <c r="C10" s="5" t="n">
        <v>46</v>
      </c>
    </row>
    <row r="11">
      <c r="A11" s="4" t="inlineStr">
        <is>
          <t>Programming charges (Note 2)</t>
        </is>
      </c>
      <c r="B11" s="4" t="inlineStr">
        <is>
          <t xml:space="preserve"> </t>
        </is>
      </c>
      <c r="C11" s="5" t="n">
        <v>275</v>
      </c>
    </row>
    <row r="12">
      <c r="A12" s="4" t="inlineStr">
        <is>
          <t>Transaction-related items (Note 3)</t>
        </is>
      </c>
      <c r="B12" s="5" t="n">
        <v>0</v>
      </c>
      <c r="C12" s="4" t="inlineStr">
        <is>
          <t xml:space="preserve"> </t>
        </is>
      </c>
    </row>
    <row r="13">
      <c r="A13" s="4" t="inlineStr">
        <is>
          <t>Gain from dispositions</t>
        </is>
      </c>
      <c r="B13" s="5" t="n">
        <v>-2</v>
      </c>
      <c r="C13" s="4" t="inlineStr">
        <is>
          <t xml:space="preserve"> </t>
        </is>
      </c>
    </row>
    <row r="14">
      <c r="A14" s="4" t="inlineStr">
        <is>
          <t>Loss from investment</t>
        </is>
      </c>
      <c r="B14" s="4" t="inlineStr">
        <is>
          <t xml:space="preserve"> </t>
        </is>
      </c>
      <c r="C14" s="5" t="n">
        <v>1</v>
      </c>
    </row>
    <row r="15">
      <c r="A15" s="4" t="inlineStr">
        <is>
          <t>Net discrete tax benefit (provision)</t>
        </is>
      </c>
      <c r="B15" s="6" t="n">
        <v>-7</v>
      </c>
      <c r="C15" s="6"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50</v>
      </c>
      <c r="C5" s="6" t="n">
        <v>49</v>
      </c>
    </row>
    <row r="6">
      <c r="A6" s="4" t="inlineStr">
        <is>
          <t>Expected return on plan assets</t>
        </is>
      </c>
      <c r="B6" s="5" t="n">
        <v>-32</v>
      </c>
      <c r="C6" s="5" t="n">
        <v>-34</v>
      </c>
    </row>
    <row r="7">
      <c r="A7" s="4" t="inlineStr">
        <is>
          <t>Amortization of actuarial loss (gain)</t>
        </is>
      </c>
      <c r="B7" s="5" t="n">
        <v>18</v>
      </c>
      <c r="C7" s="5" t="n">
        <v>20</v>
      </c>
    </row>
    <row r="8">
      <c r="A8" s="4" t="inlineStr">
        <is>
          <t>Net periodic cost</t>
        </is>
      </c>
      <c r="B8" s="5" t="n">
        <v>36</v>
      </c>
      <c r="C8" s="5" t="n">
        <v>35</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t>
        </is>
      </c>
      <c r="B11" s="5" t="n">
        <v>2</v>
      </c>
      <c r="C11" s="5" t="n">
        <v>2</v>
      </c>
    </row>
    <row r="12">
      <c r="A12" s="4" t="inlineStr">
        <is>
          <t>Expected return on plan assets</t>
        </is>
      </c>
      <c r="B12" s="5" t="n">
        <v>0</v>
      </c>
      <c r="C12" s="5" t="n">
        <v>0</v>
      </c>
    </row>
    <row r="13">
      <c r="A13" s="4" t="inlineStr">
        <is>
          <t>Amortization of actuarial loss (gain)</t>
        </is>
      </c>
      <c r="B13" s="5" t="n">
        <v>-4</v>
      </c>
      <c r="C13" s="5" t="n">
        <v>-4</v>
      </c>
    </row>
    <row r="14">
      <c r="A14" s="4" t="inlineStr">
        <is>
          <t>Net periodic cost</t>
        </is>
      </c>
      <c r="B14" s="6" t="n">
        <v>-2</v>
      </c>
      <c r="C14" s="6" t="n">
        <v>-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Reportable Segment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7192</v>
      </c>
      <c r="C4" s="6" t="n">
        <v>7685</v>
      </c>
    </row>
    <row r="5">
      <c r="A5" s="4" t="inlineStr">
        <is>
          <t>Advertising</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2513</v>
      </c>
      <c r="C7" s="5" t="n">
        <v>3096</v>
      </c>
    </row>
    <row r="8">
      <c r="A8" s="4" t="inlineStr">
        <is>
          <t>Affiliate and subscriptio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3397</v>
      </c>
      <c r="C10" s="5" t="n">
        <v>3357</v>
      </c>
    </row>
    <row r="11">
      <c r="A11" s="4" t="inlineStr">
        <is>
          <t>Licensing and 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1134</v>
      </c>
      <c r="C13" s="5" t="n">
        <v>1079</v>
      </c>
    </row>
    <row r="14">
      <c r="A14" s="4" t="inlineStr">
        <is>
          <t>Theatric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148</v>
      </c>
      <c r="C16" s="5" t="n">
        <v>153</v>
      </c>
    </row>
    <row r="17">
      <c r="A17" s="4" t="inlineStr">
        <is>
          <t>Operating Segments | TV Med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5" t="n">
        <v>4538</v>
      </c>
      <c r="C19" s="5" t="n">
        <v>5231</v>
      </c>
    </row>
    <row r="20">
      <c r="A20" s="4" t="inlineStr">
        <is>
          <t>Operating Segments | Direct-to-Consum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5" t="n">
        <v>2044</v>
      </c>
      <c r="C22" s="5" t="n">
        <v>1879</v>
      </c>
    </row>
    <row r="23">
      <c r="A23" s="4" t="inlineStr">
        <is>
          <t>Operating Segments | Filmed Entertainment</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s</t>
        </is>
      </c>
      <c r="B25" s="5" t="n">
        <v>627</v>
      </c>
      <c r="C25" s="5" t="n">
        <v>605</v>
      </c>
    </row>
    <row r="26">
      <c r="A26" s="4" t="inlineStr">
        <is>
          <t>Operating Segments | Advertising | TV Medi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s</t>
        </is>
      </c>
      <c r="B28" s="5" t="n">
        <v>2038</v>
      </c>
      <c r="C28" s="5" t="n">
        <v>2582</v>
      </c>
    </row>
    <row r="29">
      <c r="A29" s="4" t="inlineStr">
        <is>
          <t>Operating Segments | Advertising | Direct-to-Consum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 Revenues</t>
        </is>
      </c>
      <c r="B31" s="5" t="n">
        <v>473</v>
      </c>
      <c r="C31" s="5" t="n">
        <v>520</v>
      </c>
    </row>
    <row r="32">
      <c r="A32" s="4" t="inlineStr">
        <is>
          <t>Operating Segments | Advertising | Filmed Entertainment</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s</t>
        </is>
      </c>
      <c r="B34" s="5" t="n">
        <v>3</v>
      </c>
      <c r="C34" s="5" t="n">
        <v>1</v>
      </c>
    </row>
    <row r="35">
      <c r="A35" s="4" t="inlineStr">
        <is>
          <t>Operating Segments | Affiliate and subscription | TV Media</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s</t>
        </is>
      </c>
      <c r="B37" s="5" t="n">
        <v>1826</v>
      </c>
      <c r="C37" s="5" t="n">
        <v>1998</v>
      </c>
    </row>
    <row r="38">
      <c r="A38" s="4" t="inlineStr">
        <is>
          <t>Operating Segments | Affiliate and subscription | Direct-to-Consum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Revenues</t>
        </is>
      </c>
      <c r="B40" s="5" t="n">
        <v>1571</v>
      </c>
      <c r="C40" s="5" t="n">
        <v>1359</v>
      </c>
    </row>
    <row r="41">
      <c r="A41" s="4" t="inlineStr">
        <is>
          <t>Operating Segments | Licensing and other | TV Media</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Total Revenues</t>
        </is>
      </c>
      <c r="B43" s="5" t="n">
        <v>674</v>
      </c>
      <c r="C43" s="5" t="n">
        <v>651</v>
      </c>
    </row>
    <row r="44">
      <c r="A44" s="4" t="inlineStr">
        <is>
          <t>Operating Segments | Licensing and other | Filmed Entertainment</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Total Revenues</t>
        </is>
      </c>
      <c r="B46" s="5" t="n">
        <v>476</v>
      </c>
      <c r="C46" s="5" t="n">
        <v>451</v>
      </c>
    </row>
    <row r="47">
      <c r="A47" s="4" t="inlineStr">
        <is>
          <t>Operating Segments | Theatrical | Filmed Entertainment</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Total Revenues</t>
        </is>
      </c>
      <c r="B49" s="5" t="n">
        <v>148</v>
      </c>
      <c r="C49" s="5" t="n">
        <v>153</v>
      </c>
    </row>
    <row r="50">
      <c r="A50" s="4" t="inlineStr">
        <is>
          <t>Eliminations</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Total Revenues</t>
        </is>
      </c>
      <c r="B52" s="5" t="n">
        <v>-17</v>
      </c>
      <c r="C52" s="5" t="n">
        <v>-30</v>
      </c>
    </row>
    <row r="53">
      <c r="A53" s="4" t="inlineStr">
        <is>
          <t>Eliminations | TV Media</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Total Revenues</t>
        </is>
      </c>
      <c r="B55" s="5" t="n">
        <v>-11</v>
      </c>
      <c r="C55" s="5" t="n">
        <v>-13</v>
      </c>
    </row>
    <row r="56">
      <c r="A56" s="4" t="inlineStr">
        <is>
          <t>Eliminations | Filmed Entertainment</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Total Revenues</t>
        </is>
      </c>
      <c r="B58" s="6" t="n">
        <v>-6</v>
      </c>
      <c r="C58" s="6" t="n">
        <v>-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tercompany Revenues by Segment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Intercompany Revenues</t>
        </is>
      </c>
      <c r="B4" s="6" t="n">
        <v>-7192</v>
      </c>
      <c r="C4" s="6" t="n">
        <v>-7685</v>
      </c>
    </row>
    <row r="5">
      <c r="A5" s="4" t="inlineStr">
        <is>
          <t>Elimin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Intercompany Revenues</t>
        </is>
      </c>
      <c r="B7" s="5" t="n">
        <v>17</v>
      </c>
      <c r="C7" s="5" t="n">
        <v>30</v>
      </c>
    </row>
    <row r="8">
      <c r="A8" s="4" t="inlineStr">
        <is>
          <t>Eliminations | TV Med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Intercompany Revenues</t>
        </is>
      </c>
      <c r="B10" s="5" t="n">
        <v>11</v>
      </c>
      <c r="C10" s="5" t="n">
        <v>13</v>
      </c>
    </row>
    <row r="11">
      <c r="A11" s="4" t="inlineStr">
        <is>
          <t>Eliminations | Filmed Entertain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Intercompany Revenues</t>
        </is>
      </c>
      <c r="B13" s="6" t="n">
        <v>6</v>
      </c>
      <c r="C13" s="6" t="n">
        <v>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OIBDA by Segment and Reconciliation to Net Earnings (Loss) (Details) - USD ($) $ in Millions</t>
        </is>
      </c>
      <c r="B1" s="2" t="inlineStr">
        <is>
          <t>3 Months Ended</t>
        </is>
      </c>
    </row>
    <row r="2">
      <c r="B2" s="2" t="inlineStr">
        <is>
          <t>Mar. 31, 2025</t>
        </is>
      </c>
      <c r="C2" s="2" t="inlineStr">
        <is>
          <t>Mar. 31, 2024</t>
        </is>
      </c>
    </row>
    <row r="3">
      <c r="A3" s="3" t="inlineStr">
        <is>
          <t>Adjusted OIBDA by Segment and Reconciliation to Net Earnings (Loss)</t>
        </is>
      </c>
      <c r="B3" s="4" t="inlineStr">
        <is>
          <t xml:space="preserve"> </t>
        </is>
      </c>
      <c r="C3" s="4" t="inlineStr">
        <is>
          <t xml:space="preserve"> </t>
        </is>
      </c>
    </row>
    <row r="4">
      <c r="A4" s="4" t="inlineStr">
        <is>
          <t>Revenues</t>
        </is>
      </c>
      <c r="B4" s="6" t="n">
        <v>7192</v>
      </c>
      <c r="C4" s="6" t="n">
        <v>7685</v>
      </c>
    </row>
    <row r="5">
      <c r="A5" s="4" t="inlineStr">
        <is>
          <t>Total costs and expenses</t>
        </is>
      </c>
      <c r="B5" s="5" t="n">
        <v>6677</v>
      </c>
      <c r="C5" s="5" t="n">
        <v>8102</v>
      </c>
    </row>
    <row r="6">
      <c r="A6" s="4" t="inlineStr">
        <is>
          <t>Stock-based compensation</t>
        </is>
      </c>
      <c r="B6" s="5" t="n">
        <v>-44</v>
      </c>
      <c r="C6" s="5" t="n">
        <v>-47</v>
      </c>
    </row>
    <row r="7">
      <c r="A7" s="4" t="inlineStr">
        <is>
          <t>Depreciation and amortization</t>
        </is>
      </c>
      <c r="B7" s="5" t="n">
        <v>-88</v>
      </c>
      <c r="C7" s="5" t="n">
        <v>-100</v>
      </c>
    </row>
    <row r="8">
      <c r="A8" s="4" t="inlineStr">
        <is>
          <t>Programming charges</t>
        </is>
      </c>
      <c r="B8" s="5" t="n">
        <v>0</v>
      </c>
      <c r="C8" s="5" t="n">
        <v>-1118</v>
      </c>
    </row>
    <row r="9">
      <c r="A9" s="4" t="inlineStr">
        <is>
          <t>Gain on dispositions</t>
        </is>
      </c>
      <c r="B9" s="5" t="n">
        <v>35</v>
      </c>
      <c r="C9" s="5" t="n">
        <v>0</v>
      </c>
    </row>
    <row r="10">
      <c r="A10" s="4" t="inlineStr">
        <is>
          <t>Operating income (loss)</t>
        </is>
      </c>
      <c r="B10" s="5" t="n">
        <v>550</v>
      </c>
      <c r="C10" s="5" t="n">
        <v>-417</v>
      </c>
    </row>
    <row r="11">
      <c r="A11" s="4" t="inlineStr">
        <is>
          <t>Interest expense</t>
        </is>
      </c>
      <c r="B11" s="5" t="n">
        <v>-217</v>
      </c>
      <c r="C11" s="5" t="n">
        <v>-221</v>
      </c>
    </row>
    <row r="12">
      <c r="A12" s="4" t="inlineStr">
        <is>
          <t>Interest income</t>
        </is>
      </c>
      <c r="B12" s="5" t="n">
        <v>38</v>
      </c>
      <c r="C12" s="5" t="n">
        <v>45</v>
      </c>
    </row>
    <row r="13">
      <c r="A13" s="4" t="inlineStr">
        <is>
          <t>Loss from investment</t>
        </is>
      </c>
      <c r="B13" s="5" t="n">
        <v>0</v>
      </c>
      <c r="C13" s="5" t="n">
        <v>-4</v>
      </c>
    </row>
    <row r="14">
      <c r="A14" s="4" t="inlineStr">
        <is>
          <t>Other items, net</t>
        </is>
      </c>
      <c r="B14" s="5" t="n">
        <v>-37</v>
      </c>
      <c r="C14" s="5" t="n">
        <v>-38</v>
      </c>
    </row>
    <row r="15">
      <c r="A15" s="4" t="inlineStr">
        <is>
          <t>Earnings (loss) from continuing operations before income taxes and equity in loss of investee companies</t>
        </is>
      </c>
      <c r="B15" s="5" t="n">
        <v>334</v>
      </c>
      <c r="C15" s="5" t="n">
        <v>-635</v>
      </c>
    </row>
    <row r="16">
      <c r="A16" s="4" t="inlineStr">
        <is>
          <t>(Provision for) benefit from income taxes</t>
        </is>
      </c>
      <c r="B16" s="5" t="n">
        <v>-100</v>
      </c>
      <c r="C16" s="5" t="n">
        <v>172</v>
      </c>
    </row>
    <row r="17">
      <c r="A17" s="4" t="inlineStr">
        <is>
          <t>Equity in loss of investee companies, net of tax</t>
        </is>
      </c>
      <c r="B17" s="5" t="n">
        <v>-73</v>
      </c>
      <c r="C17" s="5" t="n">
        <v>-90</v>
      </c>
    </row>
    <row r="18">
      <c r="A18" s="4" t="inlineStr">
        <is>
          <t>Net earnings (loss) from continuing operations</t>
        </is>
      </c>
      <c r="B18" s="5" t="n">
        <v>161</v>
      </c>
      <c r="C18" s="5" t="n">
        <v>-553</v>
      </c>
    </row>
    <row r="19">
      <c r="A19" s="4" t="inlineStr">
        <is>
          <t>Less: Net earnings from discontinued operations, net of tax</t>
        </is>
      </c>
      <c r="B19" s="5" t="n">
        <v>0</v>
      </c>
      <c r="C19" s="5" t="n">
        <v>9</v>
      </c>
    </row>
    <row r="20">
      <c r="A20" s="4" t="inlineStr">
        <is>
          <t>Net earnings (loss) (Paramount and noncontrolling interests)</t>
        </is>
      </c>
      <c r="B20" s="5" t="n">
        <v>161</v>
      </c>
      <c r="C20" s="5" t="n">
        <v>-544</v>
      </c>
    </row>
    <row r="21">
      <c r="A21" s="4" t="inlineStr">
        <is>
          <t>Net earnings attributable to noncontrolling interests</t>
        </is>
      </c>
      <c r="B21" s="5" t="n">
        <v>-9</v>
      </c>
      <c r="C21" s="5" t="n">
        <v>-10</v>
      </c>
    </row>
    <row r="22">
      <c r="A22" s="4" t="inlineStr">
        <is>
          <t>Net earnings (loss) attributable to Paramount</t>
        </is>
      </c>
      <c r="B22" s="5" t="n">
        <v>152</v>
      </c>
      <c r="C22" s="5" t="n">
        <v>-554</v>
      </c>
    </row>
    <row r="23">
      <c r="A23" s="4" t="inlineStr">
        <is>
          <t>Operating Segments | TV Media</t>
        </is>
      </c>
      <c r="B23" s="4" t="inlineStr">
        <is>
          <t xml:space="preserve"> </t>
        </is>
      </c>
      <c r="C23" s="4" t="inlineStr">
        <is>
          <t xml:space="preserve"> </t>
        </is>
      </c>
    </row>
    <row r="24">
      <c r="A24" s="3" t="inlineStr">
        <is>
          <t>Adjusted OIBDA by Segment and Reconciliation to Net Earnings (Loss)</t>
        </is>
      </c>
      <c r="B24" s="4" t="inlineStr">
        <is>
          <t xml:space="preserve"> </t>
        </is>
      </c>
      <c r="C24" s="4" t="inlineStr">
        <is>
          <t xml:space="preserve"> </t>
        </is>
      </c>
    </row>
    <row r="25">
      <c r="A25" s="4" t="inlineStr">
        <is>
          <t>Revenues</t>
        </is>
      </c>
      <c r="B25" s="5" t="n">
        <v>4538</v>
      </c>
      <c r="C25" s="5" t="n">
        <v>5231</v>
      </c>
    </row>
    <row r="26">
      <c r="A26" s="4" t="inlineStr">
        <is>
          <t>Content costs</t>
        </is>
      </c>
      <c r="B26" s="5" t="n">
        <v>2343</v>
      </c>
      <c r="C26" s="5" t="n">
        <v>2494</v>
      </c>
    </row>
    <row r="27">
      <c r="A27" s="4" t="inlineStr">
        <is>
          <t>Advertising and marketing</t>
        </is>
      </c>
      <c r="B27" s="5" t="n">
        <v>153</v>
      </c>
      <c r="C27" s="5" t="n">
        <v>169</v>
      </c>
    </row>
    <row r="28">
      <c r="A28" s="4" t="inlineStr">
        <is>
          <t>Other</t>
        </is>
      </c>
      <c r="B28" s="5" t="n">
        <v>1120</v>
      </c>
      <c r="C28" s="5" t="n">
        <v>1123</v>
      </c>
    </row>
    <row r="29">
      <c r="A29" s="4" t="inlineStr">
        <is>
          <t>Total costs and expenses</t>
        </is>
      </c>
      <c r="B29" s="5" t="n">
        <v>3616</v>
      </c>
      <c r="C29" s="5" t="n">
        <v>3786</v>
      </c>
    </row>
    <row r="30">
      <c r="A30" s="4" t="inlineStr">
        <is>
          <t>Adjusted OIBDA</t>
        </is>
      </c>
      <c r="B30" s="5" t="n">
        <v>922</v>
      </c>
      <c r="C30" s="5" t="n">
        <v>1445</v>
      </c>
    </row>
    <row r="31">
      <c r="A31" s="4" t="inlineStr">
        <is>
          <t>Operating Segments | Direct-to-Consumer</t>
        </is>
      </c>
      <c r="B31" s="4" t="inlineStr">
        <is>
          <t xml:space="preserve"> </t>
        </is>
      </c>
      <c r="C31" s="4" t="inlineStr">
        <is>
          <t xml:space="preserve"> </t>
        </is>
      </c>
    </row>
    <row r="32">
      <c r="A32" s="3" t="inlineStr">
        <is>
          <t>Adjusted OIBDA by Segment and Reconciliation to Net Earnings (Loss)</t>
        </is>
      </c>
      <c r="B32" s="4" t="inlineStr">
        <is>
          <t xml:space="preserve"> </t>
        </is>
      </c>
      <c r="C32" s="4" t="inlineStr">
        <is>
          <t xml:space="preserve"> </t>
        </is>
      </c>
    </row>
    <row r="33">
      <c r="A33" s="4" t="inlineStr">
        <is>
          <t>Revenues</t>
        </is>
      </c>
      <c r="B33" s="5" t="n">
        <v>2044</v>
      </c>
      <c r="C33" s="5" t="n">
        <v>1879</v>
      </c>
    </row>
    <row r="34">
      <c r="A34" s="4" t="inlineStr">
        <is>
          <t>Content costs</t>
        </is>
      </c>
      <c r="B34" s="5" t="n">
        <v>1215</v>
      </c>
      <c r="C34" s="5" t="n">
        <v>1220</v>
      </c>
    </row>
    <row r="35">
      <c r="A35" s="4" t="inlineStr">
        <is>
          <t>Advertising and marketing</t>
        </is>
      </c>
      <c r="B35" s="5" t="n">
        <v>341</v>
      </c>
      <c r="C35" s="5" t="n">
        <v>347</v>
      </c>
    </row>
    <row r="36">
      <c r="A36" s="4" t="inlineStr">
        <is>
          <t>Other</t>
        </is>
      </c>
      <c r="B36" s="5" t="n">
        <v>597</v>
      </c>
      <c r="C36" s="5" t="n">
        <v>598</v>
      </c>
    </row>
    <row r="37">
      <c r="A37" s="4" t="inlineStr">
        <is>
          <t>Total costs and expenses</t>
        </is>
      </c>
      <c r="B37" s="5" t="n">
        <v>2153</v>
      </c>
      <c r="C37" s="5" t="n">
        <v>2165</v>
      </c>
    </row>
    <row r="38">
      <c r="A38" s="4" t="inlineStr">
        <is>
          <t>Adjusted OIBDA</t>
        </is>
      </c>
      <c r="B38" s="5" t="n">
        <v>-109</v>
      </c>
      <c r="C38" s="5" t="n">
        <v>-286</v>
      </c>
    </row>
    <row r="39">
      <c r="A39" s="4" t="inlineStr">
        <is>
          <t>Operating Segments | Filmed Entertainment</t>
        </is>
      </c>
      <c r="B39" s="4" t="inlineStr">
        <is>
          <t xml:space="preserve"> </t>
        </is>
      </c>
      <c r="C39" s="4" t="inlineStr">
        <is>
          <t xml:space="preserve"> </t>
        </is>
      </c>
    </row>
    <row r="40">
      <c r="A40" s="3" t="inlineStr">
        <is>
          <t>Adjusted OIBDA by Segment and Reconciliation to Net Earnings (Loss)</t>
        </is>
      </c>
      <c r="B40" s="4" t="inlineStr">
        <is>
          <t xml:space="preserve"> </t>
        </is>
      </c>
      <c r="C40" s="4" t="inlineStr">
        <is>
          <t xml:space="preserve"> </t>
        </is>
      </c>
    </row>
    <row r="41">
      <c r="A41" s="4" t="inlineStr">
        <is>
          <t>Revenues</t>
        </is>
      </c>
      <c r="B41" s="5" t="n">
        <v>627</v>
      </c>
      <c r="C41" s="5" t="n">
        <v>605</v>
      </c>
    </row>
    <row r="42">
      <c r="A42" s="4" t="inlineStr">
        <is>
          <t>Content costs</t>
        </is>
      </c>
      <c r="B42" s="5" t="n">
        <v>321</v>
      </c>
      <c r="C42" s="5" t="n">
        <v>289</v>
      </c>
    </row>
    <row r="43">
      <c r="A43" s="4" t="inlineStr">
        <is>
          <t>Advertising and marketing</t>
        </is>
      </c>
      <c r="B43" s="5" t="n">
        <v>116</v>
      </c>
      <c r="C43" s="5" t="n">
        <v>135</v>
      </c>
    </row>
    <row r="44">
      <c r="A44" s="4" t="inlineStr">
        <is>
          <t>Other</t>
        </is>
      </c>
      <c r="B44" s="5" t="n">
        <v>170</v>
      </c>
      <c r="C44" s="5" t="n">
        <v>184</v>
      </c>
    </row>
    <row r="45">
      <c r="A45" s="4" t="inlineStr">
        <is>
          <t>Total costs and expenses</t>
        </is>
      </c>
      <c r="B45" s="5" t="n">
        <v>607</v>
      </c>
      <c r="C45" s="5" t="n">
        <v>608</v>
      </c>
    </row>
    <row r="46">
      <c r="A46" s="4" t="inlineStr">
        <is>
          <t>Adjusted OIBDA</t>
        </is>
      </c>
      <c r="B46" s="5" t="n">
        <v>20</v>
      </c>
      <c r="C46" s="5" t="n">
        <v>-3</v>
      </c>
    </row>
    <row r="47">
      <c r="A47" s="4" t="inlineStr">
        <is>
          <t>Corporate/Eliminations</t>
        </is>
      </c>
      <c r="B47" s="4" t="inlineStr">
        <is>
          <t xml:space="preserve"> </t>
        </is>
      </c>
      <c r="C47" s="4" t="inlineStr">
        <is>
          <t xml:space="preserve"> </t>
        </is>
      </c>
    </row>
    <row r="48">
      <c r="A48" s="3" t="inlineStr">
        <is>
          <t>Adjusted OIBDA by Segment and Reconciliation to Net Earnings (Loss)</t>
        </is>
      </c>
      <c r="B48" s="4" t="inlineStr">
        <is>
          <t xml:space="preserve"> </t>
        </is>
      </c>
      <c r="C48" s="4" t="inlineStr">
        <is>
          <t xml:space="preserve"> </t>
        </is>
      </c>
    </row>
    <row r="49">
      <c r="A49" s="4" t="inlineStr">
        <is>
          <t>Adjusted OIBDA</t>
        </is>
      </c>
      <c r="B49" s="5" t="n">
        <v>-101</v>
      </c>
      <c r="C49" s="5" t="n">
        <v>-124</v>
      </c>
    </row>
    <row r="50">
      <c r="A50" s="4" t="inlineStr">
        <is>
          <t>Segment Reconciling Items</t>
        </is>
      </c>
      <c r="B50" s="4" t="inlineStr">
        <is>
          <t xml:space="preserve"> </t>
        </is>
      </c>
      <c r="C50" s="4" t="inlineStr">
        <is>
          <t xml:space="preserve"> </t>
        </is>
      </c>
    </row>
    <row r="51">
      <c r="A51" s="3" t="inlineStr">
        <is>
          <t>Adjusted OIBDA by Segment and Reconciliation to Net Earnings (Loss)</t>
        </is>
      </c>
      <c r="B51" s="4" t="inlineStr">
        <is>
          <t xml:space="preserve"> </t>
        </is>
      </c>
      <c r="C51" s="4" t="inlineStr">
        <is>
          <t xml:space="preserve"> </t>
        </is>
      </c>
    </row>
    <row r="52">
      <c r="A52" s="4" t="inlineStr">
        <is>
          <t>Stock-based compensation</t>
        </is>
      </c>
      <c r="B52" s="5" t="n">
        <v>-44</v>
      </c>
      <c r="C52" s="5" t="n">
        <v>-45</v>
      </c>
    </row>
    <row r="53">
      <c r="A53" s="4" t="inlineStr">
        <is>
          <t>Depreciation and amortization</t>
        </is>
      </c>
      <c r="B53" s="5" t="n">
        <v>-88</v>
      </c>
      <c r="C53" s="5" t="n">
        <v>-100</v>
      </c>
    </row>
    <row r="54">
      <c r="A54" s="4" t="inlineStr">
        <is>
          <t>Programming charges</t>
        </is>
      </c>
      <c r="B54" s="5" t="n">
        <v>0</v>
      </c>
      <c r="C54" s="5" t="n">
        <v>-1118</v>
      </c>
    </row>
    <row r="55">
      <c r="A55" s="4" t="inlineStr">
        <is>
          <t>Restructuring and transaction-related items</t>
        </is>
      </c>
      <c r="B55" s="5" t="n">
        <v>-85</v>
      </c>
      <c r="C55" s="5" t="n">
        <v>-186</v>
      </c>
    </row>
    <row r="56">
      <c r="A56" s="4" t="inlineStr">
        <is>
          <t>Gain on dispositions</t>
        </is>
      </c>
      <c r="B56" s="6" t="n">
        <v>35</v>
      </c>
      <c r="C56" s="5" t="n">
        <v>0</v>
      </c>
    </row>
    <row r="57">
      <c r="A57" s="4" t="inlineStr">
        <is>
          <t>Segment Reconciling Items | Restructuring And Transaction-Related Items</t>
        </is>
      </c>
      <c r="B57" s="4" t="inlineStr">
        <is>
          <t xml:space="preserve"> </t>
        </is>
      </c>
      <c r="C57" s="4" t="inlineStr">
        <is>
          <t xml:space="preserve"> </t>
        </is>
      </c>
    </row>
    <row r="58">
      <c r="A58" s="3" t="inlineStr">
        <is>
          <t>Adjusted OIBDA by Segment and Reconciliation to Net Earnings (Loss)</t>
        </is>
      </c>
      <c r="B58" s="4" t="inlineStr">
        <is>
          <t xml:space="preserve"> </t>
        </is>
      </c>
      <c r="C58" s="4" t="inlineStr">
        <is>
          <t xml:space="preserve"> </t>
        </is>
      </c>
    </row>
    <row r="59">
      <c r="A59" s="4" t="inlineStr">
        <is>
          <t>Stock-based compensation</t>
        </is>
      </c>
      <c r="B59" s="4" t="inlineStr">
        <is>
          <t xml:space="preserve"> </t>
        </is>
      </c>
      <c r="C59" s="6" t="n">
        <v>-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8" customWidth="1" min="3" max="3"/>
    <col width="28" customWidth="1" min="4" max="4"/>
    <col width="22" customWidth="1" min="5" max="5"/>
    <col width="22" customWidth="1" min="6" max="6"/>
  </cols>
  <sheetData>
    <row r="1">
      <c r="A1" s="1" t="inlineStr">
        <is>
          <t>COMMITMENTS AND CONTINGENCIES (Details) $ / shares in Units, $ in Millions</t>
        </is>
      </c>
      <c r="C1" s="2" t="inlineStr">
        <is>
          <t>3 Months Ended</t>
        </is>
      </c>
      <c r="D1" s="2" t="inlineStr">
        <is>
          <t>12 Months Ended</t>
        </is>
      </c>
    </row>
    <row r="2">
      <c r="B2" s="2" t="inlineStr">
        <is>
          <t>Feb. 04, 2025 $ / shares</t>
        </is>
      </c>
      <c r="C2" s="2" t="inlineStr">
        <is>
          <t>Mar. 31, 2025 USD ($) claim</t>
        </is>
      </c>
      <c r="D2" s="2" t="inlineStr">
        <is>
          <t>Dec. 31, 2024 USD ($) claim</t>
        </is>
      </c>
      <c r="E2" s="2" t="inlineStr">
        <is>
          <t>Dec. 31, 2023 USD ($)</t>
        </is>
      </c>
      <c r="F2" s="2" t="inlineStr">
        <is>
          <t>Aug. 0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 and surety bonds</t>
        </is>
      </c>
      <c r="B4" s="4" t="inlineStr">
        <is>
          <t xml:space="preserve"> </t>
        </is>
      </c>
      <c r="C4" s="6" t="n">
        <v>1970</v>
      </c>
      <c r="D4" s="4" t="inlineStr">
        <is>
          <t xml:space="preserve"> </t>
        </is>
      </c>
      <c r="E4" s="4" t="inlineStr">
        <is>
          <t xml:space="preserve"> </t>
        </is>
      </c>
      <c r="F4" s="4" t="inlineStr">
        <is>
          <t xml:space="preserve"> </t>
        </is>
      </c>
    </row>
    <row r="5">
      <c r="A5" s="4" t="inlineStr">
        <is>
          <t>Cost for settlement and defense of asbestos claims, net of insurance recoveries and tax benefits</t>
        </is>
      </c>
      <c r="B5" s="4" t="inlineStr">
        <is>
          <t xml:space="preserve"> </t>
        </is>
      </c>
      <c r="C5" s="4" t="inlineStr">
        <is>
          <t xml:space="preserve"> </t>
        </is>
      </c>
      <c r="D5" s="6" t="n">
        <v>34</v>
      </c>
      <c r="E5" s="6" t="n">
        <v>54</v>
      </c>
      <c r="F5" s="4" t="inlineStr">
        <is>
          <t xml:space="preserve"> </t>
        </is>
      </c>
    </row>
    <row r="6">
      <c r="A6" s="4" t="inlineStr">
        <is>
          <t>Reasonably estimable period for long-term asbestos liability (in years)</t>
        </is>
      </c>
      <c r="B6" s="4" t="inlineStr">
        <is>
          <t xml:space="preserve"> </t>
        </is>
      </c>
      <c r="C6" s="4" t="inlineStr">
        <is>
          <t>10 years</t>
        </is>
      </c>
      <c r="D6" s="4" t="inlineStr">
        <is>
          <t xml:space="preserve"> </t>
        </is>
      </c>
      <c r="E6" s="4" t="inlineStr">
        <is>
          <t xml:space="preserve"> </t>
        </is>
      </c>
      <c r="F6" s="4" t="inlineStr">
        <is>
          <t xml:space="preserve"> </t>
        </is>
      </c>
    </row>
    <row r="7">
      <c r="A7" s="4" t="inlineStr">
        <is>
          <t>Asbestos Clai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ending asbestos claims | claim</t>
        </is>
      </c>
      <c r="B9" s="4" t="inlineStr">
        <is>
          <t xml:space="preserve"> </t>
        </is>
      </c>
      <c r="C9" s="5" t="n">
        <v>17720</v>
      </c>
      <c r="D9" s="5" t="n">
        <v>18310</v>
      </c>
      <c r="E9" s="4" t="inlineStr">
        <is>
          <t xml:space="preserve"> </t>
        </is>
      </c>
      <c r="F9" s="4" t="inlineStr">
        <is>
          <t xml:space="preserve"> </t>
        </is>
      </c>
    </row>
    <row r="10">
      <c r="A10" s="4" t="inlineStr">
        <is>
          <t>Number of new asbestos claims | claim</t>
        </is>
      </c>
      <c r="B10" s="4" t="inlineStr">
        <is>
          <t xml:space="preserve"> </t>
        </is>
      </c>
      <c r="C10" s="5" t="n">
        <v>820</v>
      </c>
      <c r="D10" s="4" t="inlineStr">
        <is>
          <t xml:space="preserve"> </t>
        </is>
      </c>
      <c r="E10" s="4" t="inlineStr">
        <is>
          <t xml:space="preserve"> </t>
        </is>
      </c>
      <c r="F10" s="4" t="inlineStr">
        <is>
          <t xml:space="preserve"> </t>
        </is>
      </c>
    </row>
    <row r="11">
      <c r="A11" s="4" t="inlineStr">
        <is>
          <t>Number of asbestos claims closed or moved to inactive docket | claim</t>
        </is>
      </c>
      <c r="B11" s="4" t="inlineStr">
        <is>
          <t xml:space="preserve"> </t>
        </is>
      </c>
      <c r="C11" s="5" t="n">
        <v>1410</v>
      </c>
      <c r="D11" s="4" t="inlineStr">
        <is>
          <t xml:space="preserve"> </t>
        </is>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ternative offer after end of go shop period (in dollars per share) | $ / shares</t>
        </is>
      </c>
      <c r="B14" s="6" t="n">
        <v>23</v>
      </c>
      <c r="C14" s="4" t="inlineStr">
        <is>
          <t xml:space="preserve"> </t>
        </is>
      </c>
      <c r="D14" s="4" t="inlineStr">
        <is>
          <t xml:space="preserve"> </t>
        </is>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ternative offer after end of go shop period (in dollars per share) | $ / shares</t>
        </is>
      </c>
      <c r="B17" s="6" t="n">
        <v>19</v>
      </c>
      <c r="C17" s="4" t="inlineStr">
        <is>
          <t xml:space="preserve"> </t>
        </is>
      </c>
      <c r="D17" s="4" t="inlineStr">
        <is>
          <t xml:space="preserve"> </t>
        </is>
      </c>
      <c r="E17" s="4" t="inlineStr">
        <is>
          <t xml:space="preserve"> </t>
        </is>
      </c>
      <c r="F17" s="4" t="inlineStr">
        <is>
          <t xml:space="preserve"> </t>
        </is>
      </c>
    </row>
    <row r="18">
      <c r="A18" s="4" t="inlineStr">
        <is>
          <t>Famous Play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guarantee liability</t>
        </is>
      </c>
      <c r="B20" s="4" t="inlineStr">
        <is>
          <t xml:space="preserve"> </t>
        </is>
      </c>
      <c r="C20" s="6" t="n">
        <v>8</v>
      </c>
      <c r="D20" s="4" t="inlineStr">
        <is>
          <t xml:space="preserve"> </t>
        </is>
      </c>
      <c r="E20" s="4" t="inlineStr">
        <is>
          <t xml:space="preserve"> </t>
        </is>
      </c>
      <c r="F20" s="4" t="inlineStr">
        <is>
          <t xml:space="preserve"> </t>
        </is>
      </c>
    </row>
    <row r="21">
      <c r="A21" s="4" t="inlineStr">
        <is>
          <t>Standby Letter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letters of credit and surety bonds</t>
        </is>
      </c>
      <c r="B23" s="4" t="inlineStr">
        <is>
          <t xml:space="preserve"> </t>
        </is>
      </c>
      <c r="C23" s="5" t="n">
        <v>1750</v>
      </c>
      <c r="D23" s="4" t="inlineStr">
        <is>
          <t xml:space="preserve"> </t>
        </is>
      </c>
      <c r="E23" s="4" t="inlineStr">
        <is>
          <t xml:space="preserve"> </t>
        </is>
      </c>
      <c r="F23" s="4" t="inlineStr">
        <is>
          <t xml:space="preserve"> </t>
        </is>
      </c>
    </row>
    <row r="24">
      <c r="A24" s="4" t="inlineStr">
        <is>
          <t>Maximum borrowing capacity under credit facility</t>
        </is>
      </c>
      <c r="B24" s="4" t="inlineStr">
        <is>
          <t xml:space="preserve"> </t>
        </is>
      </c>
      <c r="C24" s="6" t="n">
        <v>1900</v>
      </c>
      <c r="D24" s="4" t="inlineStr">
        <is>
          <t xml:space="preserve"> </t>
        </is>
      </c>
      <c r="E24" s="4" t="inlineStr">
        <is>
          <t xml:space="preserve"> </t>
        </is>
      </c>
      <c r="F24" s="6" t="n">
        <v>190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Details) - USD ($) $ in Millions</t>
        </is>
      </c>
      <c r="B1" s="2" t="inlineStr">
        <is>
          <t>3 Months Ended</t>
        </is>
      </c>
    </row>
    <row r="2">
      <c r="B2" s="2" t="inlineStr">
        <is>
          <t>Mar. 31, 2025</t>
        </is>
      </c>
      <c r="C2" s="2" t="inlineStr">
        <is>
          <t>Mar. 31, 2024</t>
        </is>
      </c>
    </row>
    <row r="3">
      <c r="A3" s="3" t="inlineStr">
        <is>
          <t>Additional Financial Information Disclosure [Abstract]</t>
        </is>
      </c>
      <c r="B3" s="4" t="inlineStr">
        <is>
          <t xml:space="preserve"> </t>
        </is>
      </c>
      <c r="C3" s="4" t="inlineStr">
        <is>
          <t xml:space="preserve"> </t>
        </is>
      </c>
    </row>
    <row r="4">
      <c r="A4" s="4" t="inlineStr">
        <is>
          <t>Cash paid for interest</t>
        </is>
      </c>
      <c r="B4" s="6" t="n">
        <v>264</v>
      </c>
      <c r="C4" s="6" t="n">
        <v>229</v>
      </c>
    </row>
    <row r="5">
      <c r="A5" s="4" t="inlineStr">
        <is>
          <t>Cash paid for income taxes</t>
        </is>
      </c>
      <c r="B5" s="5" t="n">
        <v>27</v>
      </c>
      <c r="C5" s="5" t="n">
        <v>27</v>
      </c>
    </row>
    <row r="6">
      <c r="A6" s="4" t="inlineStr">
        <is>
          <t>Noncash additions to operating lease assets</t>
        </is>
      </c>
      <c r="B6" s="6" t="n">
        <v>40</v>
      </c>
      <c r="C6" s="6" t="n">
        <v>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Millions</t>
        </is>
      </c>
      <c r="B1" s="2" t="inlineStr">
        <is>
          <t>3 Months Ended</t>
        </is>
      </c>
    </row>
    <row r="2">
      <c r="B2" s="2" t="inlineStr">
        <is>
          <t>Mar. 31, 2025</t>
        </is>
      </c>
      <c r="C2" s="2" t="inlineStr">
        <is>
          <t>Mar. 31, 2024</t>
        </is>
      </c>
    </row>
    <row r="3">
      <c r="A3" s="3" t="inlineStr">
        <is>
          <t>Additional Financial Information Disclosure [Abstract]</t>
        </is>
      </c>
      <c r="B3" s="4" t="inlineStr">
        <is>
          <t xml:space="preserve"> </t>
        </is>
      </c>
      <c r="C3" s="4" t="inlineStr">
        <is>
          <t xml:space="preserve"> </t>
        </is>
      </c>
    </row>
    <row r="4">
      <c r="A4" s="4" t="inlineStr">
        <is>
          <t>Lease income</t>
        </is>
      </c>
      <c r="B4" s="6" t="n">
        <v>9</v>
      </c>
      <c r="C4" s="6" t="n">
        <v>6</v>
      </c>
    </row>
    <row r="5">
      <c r="A5" s="4" t="inlineStr">
        <is>
          <t>Gain on dispositions</t>
        </is>
      </c>
      <c r="B5" s="6" t="n">
        <v>35</v>
      </c>
      <c r="C5" s="5" t="n">
        <v>0</v>
      </c>
    </row>
    <row r="6">
      <c r="A6" s="4" t="inlineStr">
        <is>
          <t>Discontinued Operations, Disposed of by Sale | Simon &amp; Schuster</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Pretax gain on sale</t>
        </is>
      </c>
      <c r="B8" s="4" t="inlineStr">
        <is>
          <t xml:space="preserve"> </t>
        </is>
      </c>
      <c r="C8" s="6" t="n">
        <v>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3" customWidth="1" min="2" max="2"/>
    <col width="37" customWidth="1" min="3" max="3"/>
    <col width="28" customWidth="1" min="4" max="4"/>
    <col width="39"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 in Millions</t>
        </is>
      </c>
      <c r="B1" s="2" t="inlineStr">
        <is>
          <t>Total</t>
        </is>
      </c>
      <c r="C1" s="2" t="inlineStr">
        <is>
          <t>Total Paramount Stockholders’ Equity</t>
        </is>
      </c>
      <c r="D1" s="2" t="inlineStr">
        <is>
          <t>Preferred Stock Outstanding</t>
        </is>
      </c>
      <c r="E1" s="2" t="inlineStr">
        <is>
          <t>Class A and B Common Stock Outstanding</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outstanding, beginning balance (in shares) at Dec. 31, 2023</t>
        </is>
      </c>
      <c r="B2" s="4" t="inlineStr">
        <is>
          <t xml:space="preserve"> </t>
        </is>
      </c>
      <c r="C2" s="4" t="inlineStr">
        <is>
          <t xml:space="preserve"> </t>
        </is>
      </c>
      <c r="D2" s="5" t="n">
        <v>10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23050</v>
      </c>
      <c r="C3" s="6" t="n">
        <v>22526</v>
      </c>
      <c r="D3" s="6" t="n">
        <v>0</v>
      </c>
      <c r="E3" s="6" t="n">
        <v>1</v>
      </c>
      <c r="F3" s="6" t="n">
        <v>33210</v>
      </c>
      <c r="G3" s="6" t="n">
        <v>-22958</v>
      </c>
      <c r="H3" s="6" t="n">
        <v>13829</v>
      </c>
      <c r="I3" s="6" t="n">
        <v>-1556</v>
      </c>
      <c r="J3" s="6" t="n">
        <v>524</v>
      </c>
    </row>
    <row r="4">
      <c r="A4" s="4" t="inlineStr">
        <is>
          <t>Common stock outstanding, beginning balance (in shares) at Dec. 31, 2023</t>
        </is>
      </c>
      <c r="B4" s="4" t="inlineStr">
        <is>
          <t xml:space="preserve"> </t>
        </is>
      </c>
      <c r="C4" s="4" t="inlineStr">
        <is>
          <t xml:space="preserve"> </t>
        </is>
      </c>
      <c r="D4" s="4" t="inlineStr">
        <is>
          <t xml:space="preserve"> </t>
        </is>
      </c>
      <c r="E4" s="5" t="n">
        <v>653000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5" t="n">
        <v>30</v>
      </c>
      <c r="C7" s="5" t="n">
        <v>30</v>
      </c>
      <c r="D7" s="4" t="inlineStr">
        <is>
          <t xml:space="preserve"> </t>
        </is>
      </c>
      <c r="E7" s="4" t="inlineStr">
        <is>
          <t xml:space="preserve"> </t>
        </is>
      </c>
      <c r="F7" s="5" t="n">
        <v>30</v>
      </c>
      <c r="G7" s="4" t="inlineStr">
        <is>
          <t xml:space="preserve"> </t>
        </is>
      </c>
      <c r="H7" s="4" t="inlineStr">
        <is>
          <t xml:space="preserve"> </t>
        </is>
      </c>
      <c r="I7" s="4" t="inlineStr">
        <is>
          <t xml:space="preserve"> </t>
        </is>
      </c>
      <c r="J7" s="4" t="inlineStr">
        <is>
          <t xml:space="preserve"> </t>
        </is>
      </c>
    </row>
    <row r="8">
      <c r="A8" s="4" t="inlineStr">
        <is>
          <t>Preferred stock dividends</t>
        </is>
      </c>
      <c r="B8" s="5" t="n">
        <v>-14</v>
      </c>
      <c r="C8" s="5" t="n">
        <v>-14</v>
      </c>
      <c r="D8" s="4" t="inlineStr">
        <is>
          <t xml:space="preserve"> </t>
        </is>
      </c>
      <c r="E8" s="4" t="inlineStr">
        <is>
          <t xml:space="preserve"> </t>
        </is>
      </c>
      <c r="F8" s="4" t="inlineStr">
        <is>
          <t xml:space="preserve"> </t>
        </is>
      </c>
      <c r="G8" s="4" t="inlineStr">
        <is>
          <t xml:space="preserve"> </t>
        </is>
      </c>
      <c r="H8" s="5" t="n">
        <v>-14</v>
      </c>
      <c r="I8" s="4" t="inlineStr">
        <is>
          <t xml:space="preserve"> </t>
        </is>
      </c>
      <c r="J8" s="4" t="inlineStr">
        <is>
          <t xml:space="preserve"> </t>
        </is>
      </c>
    </row>
    <row r="9">
      <c r="A9" s="4" t="inlineStr">
        <is>
          <t>Common stock dividends</t>
        </is>
      </c>
      <c r="B9" s="5" t="n">
        <v>-35</v>
      </c>
      <c r="C9" s="5" t="n">
        <v>-35</v>
      </c>
      <c r="D9" s="4" t="inlineStr">
        <is>
          <t xml:space="preserve"> </t>
        </is>
      </c>
      <c r="E9" s="4" t="inlineStr">
        <is>
          <t xml:space="preserve"> </t>
        </is>
      </c>
      <c r="F9" s="4" t="inlineStr">
        <is>
          <t xml:space="preserve"> </t>
        </is>
      </c>
      <c r="G9" s="4" t="inlineStr">
        <is>
          <t xml:space="preserve"> </t>
        </is>
      </c>
      <c r="H9" s="5" t="n">
        <v>-35</v>
      </c>
      <c r="I9" s="4" t="inlineStr">
        <is>
          <t xml:space="preserve"> </t>
        </is>
      </c>
      <c r="J9" s="4" t="inlineStr">
        <is>
          <t xml:space="preserve"> </t>
        </is>
      </c>
    </row>
    <row r="10">
      <c r="A10" s="4" t="inlineStr">
        <is>
          <t>Noncontrolling interests</t>
        </is>
      </c>
      <c r="B10" s="5" t="n">
        <v>-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1</v>
      </c>
    </row>
    <row r="11">
      <c r="A11" s="4" t="inlineStr">
        <is>
          <t>Net earnings (loss)</t>
        </is>
      </c>
      <c r="B11" s="5" t="n">
        <v>-544</v>
      </c>
      <c r="C11" s="5" t="n">
        <v>-554</v>
      </c>
      <c r="D11" s="4" t="inlineStr">
        <is>
          <t xml:space="preserve"> </t>
        </is>
      </c>
      <c r="E11" s="4" t="inlineStr">
        <is>
          <t xml:space="preserve"> </t>
        </is>
      </c>
      <c r="F11" s="4" t="inlineStr">
        <is>
          <t xml:space="preserve"> </t>
        </is>
      </c>
      <c r="G11" s="4" t="inlineStr">
        <is>
          <t xml:space="preserve"> </t>
        </is>
      </c>
      <c r="H11" s="5" t="n">
        <v>-554</v>
      </c>
      <c r="I11" s="4" t="inlineStr">
        <is>
          <t xml:space="preserve"> </t>
        </is>
      </c>
      <c r="J11" s="5" t="n">
        <v>10</v>
      </c>
    </row>
    <row r="12">
      <c r="A12" s="4" t="inlineStr">
        <is>
          <t>Other comprehensive income (loss)</t>
        </is>
      </c>
      <c r="B12" s="5" t="n">
        <v>-59</v>
      </c>
      <c r="C12" s="5" t="n">
        <v>-59</v>
      </c>
      <c r="D12" s="4" t="inlineStr">
        <is>
          <t xml:space="preserve"> </t>
        </is>
      </c>
      <c r="E12" s="4" t="inlineStr">
        <is>
          <t xml:space="preserve"> </t>
        </is>
      </c>
      <c r="F12" s="4" t="inlineStr">
        <is>
          <t xml:space="preserve"> </t>
        </is>
      </c>
      <c r="G12" s="4" t="inlineStr">
        <is>
          <t xml:space="preserve"> </t>
        </is>
      </c>
      <c r="H12" s="4" t="inlineStr">
        <is>
          <t xml:space="preserve"> </t>
        </is>
      </c>
      <c r="I12" s="5" t="n">
        <v>-59</v>
      </c>
      <c r="J12" s="4" t="inlineStr">
        <is>
          <t xml:space="preserve"> </t>
        </is>
      </c>
    </row>
    <row r="13">
      <c r="A13" s="4" t="inlineStr">
        <is>
          <t>Preferred stock outstanding, ending balance (in shares) at Mar. 31, 2024</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4</t>
        </is>
      </c>
      <c r="B14" s="5" t="n">
        <v>22337</v>
      </c>
      <c r="C14" s="5" t="n">
        <v>21894</v>
      </c>
      <c r="D14" s="6" t="n">
        <v>0</v>
      </c>
      <c r="E14" s="6" t="n">
        <v>1</v>
      </c>
      <c r="F14" s="5" t="n">
        <v>33240</v>
      </c>
      <c r="G14" s="5" t="n">
        <v>-22958</v>
      </c>
      <c r="H14" s="5" t="n">
        <v>13226</v>
      </c>
      <c r="I14" s="5" t="n">
        <v>-1615</v>
      </c>
      <c r="J14" s="5" t="n">
        <v>443</v>
      </c>
    </row>
    <row r="15">
      <c r="A15" s="4" t="inlineStr">
        <is>
          <t>Common stock outstanding, ending balance (in shares) at Mar. 31, 2024</t>
        </is>
      </c>
      <c r="B15" s="4" t="inlineStr">
        <is>
          <t xml:space="preserve"> </t>
        </is>
      </c>
      <c r="C15" s="4" t="inlineStr">
        <is>
          <t xml:space="preserve"> </t>
        </is>
      </c>
      <c r="D15" s="4" t="inlineStr">
        <is>
          <t xml:space="preserve"> </t>
        </is>
      </c>
      <c r="E15" s="5" t="n">
        <v>655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B16" s="5" t="n">
        <v>16782</v>
      </c>
      <c r="C16" s="5" t="n">
        <v>16320</v>
      </c>
      <c r="D16" s="4" t="inlineStr">
        <is>
          <t xml:space="preserve"> </t>
        </is>
      </c>
      <c r="E16" s="6" t="n">
        <v>1</v>
      </c>
      <c r="F16" s="5" t="n">
        <v>33394</v>
      </c>
      <c r="G16" s="5" t="n">
        <v>-22958</v>
      </c>
      <c r="H16" s="5" t="n">
        <v>7487</v>
      </c>
      <c r="I16" s="5" t="n">
        <v>-1604</v>
      </c>
      <c r="J16" s="5" t="n">
        <v>462</v>
      </c>
    </row>
    <row r="17">
      <c r="A17" s="4" t="inlineStr">
        <is>
          <t>Common stock outstanding, beginning balance (in shares) at Dec. 31, 2024</t>
        </is>
      </c>
      <c r="B17" s="4" t="inlineStr">
        <is>
          <t xml:space="preserve"> </t>
        </is>
      </c>
      <c r="C17" s="4" t="inlineStr">
        <is>
          <t xml:space="preserve"> </t>
        </is>
      </c>
      <c r="D17" s="4" t="inlineStr">
        <is>
          <t xml:space="preserve"> </t>
        </is>
      </c>
      <c r="E17" s="5" t="n">
        <v>671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activity (in shares)</t>
        </is>
      </c>
      <c r="B19" s="4" t="inlineStr">
        <is>
          <t xml:space="preserve"> </t>
        </is>
      </c>
      <c r="C19" s="4" t="inlineStr">
        <is>
          <t xml:space="preserve"> </t>
        </is>
      </c>
      <c r="D19" s="4" t="inlineStr">
        <is>
          <t xml:space="preserve"> </t>
        </is>
      </c>
      <c r="E19" s="5" t="n">
        <v>3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t>
        </is>
      </c>
      <c r="B20" s="5" t="n">
        <v>18</v>
      </c>
      <c r="C20" s="5" t="n">
        <v>18</v>
      </c>
      <c r="D20" s="4" t="inlineStr">
        <is>
          <t xml:space="preserve"> </t>
        </is>
      </c>
      <c r="E20" s="4" t="inlineStr">
        <is>
          <t xml:space="preserve"> </t>
        </is>
      </c>
      <c r="F20" s="5" t="n">
        <v>18</v>
      </c>
      <c r="G20" s="4" t="inlineStr">
        <is>
          <t xml:space="preserve"> </t>
        </is>
      </c>
      <c r="H20" s="4" t="inlineStr">
        <is>
          <t xml:space="preserve"> </t>
        </is>
      </c>
      <c r="I20" s="4" t="inlineStr">
        <is>
          <t xml:space="preserve"> </t>
        </is>
      </c>
      <c r="J20" s="4" t="inlineStr">
        <is>
          <t xml:space="preserve"> </t>
        </is>
      </c>
    </row>
    <row r="21">
      <c r="A21" s="4" t="inlineStr">
        <is>
          <t>Common stock dividends</t>
        </is>
      </c>
      <c r="B21" s="5" t="n">
        <v>-35</v>
      </c>
      <c r="C21" s="5" t="n">
        <v>-35</v>
      </c>
      <c r="D21" s="4" t="inlineStr">
        <is>
          <t xml:space="preserve"> </t>
        </is>
      </c>
      <c r="E21" s="4" t="inlineStr">
        <is>
          <t xml:space="preserve"> </t>
        </is>
      </c>
      <c r="F21" s="4" t="inlineStr">
        <is>
          <t xml:space="preserve"> </t>
        </is>
      </c>
      <c r="G21" s="4" t="inlineStr">
        <is>
          <t xml:space="preserve"> </t>
        </is>
      </c>
      <c r="H21" s="5" t="n">
        <v>-35</v>
      </c>
      <c r="I21" s="4" t="inlineStr">
        <is>
          <t xml:space="preserve"> </t>
        </is>
      </c>
      <c r="J21" s="4" t="inlineStr">
        <is>
          <t xml:space="preserve"> </t>
        </is>
      </c>
    </row>
    <row r="22">
      <c r="A22" s="4" t="inlineStr">
        <is>
          <t>Noncontrolling interests</t>
        </is>
      </c>
      <c r="B22" s="5" t="n">
        <v>-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2</v>
      </c>
    </row>
    <row r="23">
      <c r="A23" s="4" t="inlineStr">
        <is>
          <t>Net earnings (loss)</t>
        </is>
      </c>
      <c r="B23" s="5" t="n">
        <v>161</v>
      </c>
      <c r="C23" s="5" t="n">
        <v>152</v>
      </c>
      <c r="D23" s="4" t="inlineStr">
        <is>
          <t xml:space="preserve"> </t>
        </is>
      </c>
      <c r="E23" s="4" t="inlineStr">
        <is>
          <t xml:space="preserve"> </t>
        </is>
      </c>
      <c r="F23" s="4" t="inlineStr">
        <is>
          <t xml:space="preserve"> </t>
        </is>
      </c>
      <c r="G23" s="4" t="inlineStr">
        <is>
          <t xml:space="preserve"> </t>
        </is>
      </c>
      <c r="H23" s="5" t="n">
        <v>152</v>
      </c>
      <c r="I23" s="4" t="inlineStr">
        <is>
          <t xml:space="preserve"> </t>
        </is>
      </c>
      <c r="J23" s="5" t="n">
        <v>9</v>
      </c>
    </row>
    <row r="24">
      <c r="A24" s="4" t="inlineStr">
        <is>
          <t>Other comprehensive income (loss)</t>
        </is>
      </c>
      <c r="B24" s="5" t="n">
        <v>84</v>
      </c>
      <c r="C24" s="5" t="n">
        <v>83</v>
      </c>
      <c r="D24" s="4" t="inlineStr">
        <is>
          <t xml:space="preserve"> </t>
        </is>
      </c>
      <c r="E24" s="4" t="inlineStr">
        <is>
          <t xml:space="preserve"> </t>
        </is>
      </c>
      <c r="F24" s="4" t="inlineStr">
        <is>
          <t xml:space="preserve"> </t>
        </is>
      </c>
      <c r="G24" s="4" t="inlineStr">
        <is>
          <t xml:space="preserve"> </t>
        </is>
      </c>
      <c r="H24" s="4" t="inlineStr">
        <is>
          <t xml:space="preserve"> </t>
        </is>
      </c>
      <c r="I24" s="5" t="n">
        <v>83</v>
      </c>
      <c r="J24" s="5" t="n">
        <v>1</v>
      </c>
    </row>
    <row r="25">
      <c r="A25" s="4" t="inlineStr">
        <is>
          <t>Ending balance at Mar. 31, 2025</t>
        </is>
      </c>
      <c r="B25" s="6" t="n">
        <v>16928</v>
      </c>
      <c r="C25" s="6" t="n">
        <v>16538</v>
      </c>
      <c r="D25" s="4" t="inlineStr">
        <is>
          <t xml:space="preserve"> </t>
        </is>
      </c>
      <c r="E25" s="6" t="n">
        <v>1</v>
      </c>
      <c r="F25" s="6" t="n">
        <v>33412</v>
      </c>
      <c r="G25" s="6" t="n">
        <v>-22958</v>
      </c>
      <c r="H25" s="6" t="n">
        <v>7604</v>
      </c>
      <c r="I25" s="6" t="n">
        <v>-1521</v>
      </c>
      <c r="J25" s="6" t="n">
        <v>390</v>
      </c>
    </row>
    <row r="26">
      <c r="A26" s="4" t="inlineStr">
        <is>
          <t>Common stock outstanding, ending balance (in shares) at Mar. 31, 2025</t>
        </is>
      </c>
      <c r="B26" s="4" t="inlineStr">
        <is>
          <t xml:space="preserve"> </t>
        </is>
      </c>
      <c r="C26" s="4" t="inlineStr">
        <is>
          <t xml:space="preserve"> </t>
        </is>
      </c>
      <c r="D26" s="4" t="inlineStr">
        <is>
          <t xml:space="preserve"> </t>
        </is>
      </c>
      <c r="E26" s="5" t="n">
        <v>674000000</v>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Paramount Global is a global media, streaming and entertainment company that creates premium content and experiences for audiences worldwide and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MTV, Comedy Central, Paramount Network, The Smithsonian Channel, Nickelodeon, BET Media Group, CBS Sports Network, and international extensions of certain of these brands; and (3) domestic and international television studio operations, including CBS Studios and Showtime/MTV Entertainment Studios, as well as CBS Media Ventures, which produces and distributes first-run syndicated programming. TV Media also includes a number of digital properties such as CBS News Streaming for 24 hour news and CBS Sports HQ for sports news and analysis. • Direct-to-Consumer— Our Direct-to-Consumer segment includes our portfolio of domestic and international pay and free streaming services, including Paramount+, Pluto TV, and BET+.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Skydance Transactions —On July 7, 2024, Paramount entered into a transaction agreement (the “Transaction Agreement”) with Skydance Media, LLC (“Skydance”) and other parties pursuant to which Paramount and Skydance will become subsidiaries of a new holding company, currently referred to as New Paramount (the transactions contemplated by the Transaction Agreement, the “Transactions”). Immediately following the completion of the Transactions, New Paramount will be renamed Paramount Skydance Corporation. Concurrent with the execution of the Transaction Agreement, certain affiliates of existing investors of Skydance (the “NAI Equity Investors”), including entities controlled by members of the Ellison family, and affiliates of RedBird Capital Partners, entered into an agreement with National Amusements, Inc. (“NAI”), the controlling stockholder of the Company, to purchase all of the outstanding equity interests of NAI (the “NAI Transaction”). In addition, the NAI Equity Investors and certain other affiliates of investors of Skydance will make an investment of up to $6.0 billion into New Paramount in exchange for up to 400 million newly issued shares of Class B Common Stock of New Paramount (“New Paramount Class B Common Stock”), subject to ratable reduction, for a purchase price of $15.00 per share, and the NAI Equity Investors will also receive warrants to purchase 200 million shares of New Paramount Class B Common Stock at an initial exercise price of $30.50 per share (subject to customary anti-dilution adjustments), which expire five years after issuance. Up to $4.5 billion of the proceeds from this investment will be used to fund the cash-stock election discussed below and a minimum of $1.5 billion of cash (less a subscription discount of 1.875%) will remain at New Paramount. If the cash-stock elections are undersubscribed, up to an additional $1.5 billion (less a subscription discount of 1.875%) of the unused portion of the $4.5 billion will also remain at New Paramount. The Transactions will also include: (1) a transaction pursuant to which existing Skydance investors will receive 317 million shares of New Paramount Class B Common Stock, and (2) a cash-stock election pursuant to which (a) shares of our Class A Common Stock held by stockholders other than NAI will be converted, at the stockholders’ election, into the right to receive either $23.00 in cash or 1.5333 shares of New Paramount Class B Common Stock, and (b) shares of our Class B Common Stock held by stockholders other than NAI, the NAI Equity Investors and certain other affiliates of investors of Skydance referred to above will be converted, at the stockholders’ election, into the right to receive either $15.00 in cash (subject to proration) or one share of New Paramount Class B Common Stock. The shares that are settled in cash will cease to exist after the completion of the Transactions. At the closing of the Transactions, our voting Class A Common Stock and non-voting Class B Common Stock (currently listed and traded on The Nasdaq Stock Market LLC under the symbols “PARAA” and “PARA,” respectively) will cease to be listed, and only the shares of New Paramount Class B Common Stock will be listed on The Nasdaq Stock Market LLC. New Paramount Class B Common Stock will not have any voting rights while shares of New Paramount Class A Common Stock (the “New Paramount Class A Common Stock” together with New Paramount Class B Common Stock, the “New Paramount Common Stock”) will be entitled to one vote per share with respect to all matters on which the holders of New Paramount Common Stock are entitled to vote. Following the Transactions, NAI and its applicable subsidiaries will hold 100% of the New Paramount Class A Common Stock. The Transactions are subject to customary closing conditions, including regulatory approvals, and are expected to close in the first half of 2025. Consummation of the foregoing transactions is also subject to the contemporaneous consummation of each other transaction described above. In the event of a termination of the Transaction Agreement under certain specified circumstances, we will be required to pay Skydance a termination fee in the amount of $400 million. Basis of Presentation— The accompanying unaudited consolidated financial statements have been prepared on a basis consistent with accounting principles generally accepted in the United States (“U.S. GAAP” or “GAAP”) for interim financial information and pursuant to the rules of the Securities and Exchange Commission. These financial statements should be read in conjunction with the more detailed financial statements and notes thereto included in our Annual Report on Form 10-K for the year ended December 31, 2024.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Use of Estimates— The preparation of our consolidated financial statements in conformity with U.S.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Weighted average shares for diluted EPS reflect the effect of the assumed exercise of stock options and vesting of restricted share units (“RSUs”) or performance share units only in the periods in which such effect would have been dilutive. In periods prior to the conversion of our preferred stock, diluted EPS also reflected the effect of the assumed conversion of preferred stock, when dilutive, which included the issuance of common shares in the weighted average number of shares and excluded the above-mentioned preferred stock dividend adjustment to net earnings (loss) available to common stockholders. Stock options and RSUs totaling 5 million for the three months ended March 31, 2025, were excluded from the calculation of diluted EPS because their inclusion would have been antidilutive. For the three months ended March 31, 2024, all of our stock options and RSUs, which totaled 30 million, were excluded from the calculation of diluted EPS because their inclusion would have been antidilutive since we reported a net loss. Also excluded from the calculation of diluted EPS for the three months ended March 31, 2024 was the effect of the assumed conversion of 10 million shares of Mandatory Convertible Preferred Stock into shares of common stock because the impact would have been antidilutive. The table below presents a reconciliation of weighted average shares used in the calculation of basic and diluted EPS. Three Months Ended March 31, (in millions) 2025 2024 Weighted average shares for basic EPS 672 654 Dilutive effect of shares issuable under stock-based compensation plans 6 — Weighted average shares for diluted EPS 678 654 Because the impact of the assumed conversion of the Mandatory Convertible Preferred Stock would have been antidilutive, net loss from continuing operations and net loss used in our calculations of diluted EPS for the three months ended March 31, 2024 included a reduction for the preferred stock dividends recorded during the period. The table below presents a reconciliation of net loss from continuing operations and net loss to the amounts used in the calculations of basic and diluted EPS. Three Months Ended March 31, 2024 Amounts attributable to Paramount: Net loss from continuing operations $ (563) Preferred stock dividends (14) Net loss from continuing operations for basic and diluted EPS calculation $ (577) Amounts attributable to Paramount: Net loss $ (554) Preferred stock dividends (14) Net loss for basic and diluted EPS calculation $ (568) Accounting Pronouncements Not Yet Adopted Income Taxes In December 2023, the Financial Accounting Standards Board (“FASB”) issued guidance enhancing annual income tax disclosures. Under this guidance, certain enhancements to the effective tax rate reconciliation disclosure are required, including the disclosure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for the year ended December 31, 2025, and may be applied either prospectively or retrospectively.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3 Months Ended</t>
        </is>
      </c>
    </row>
    <row r="2">
      <c r="B2" s="2" t="inlineStr">
        <is>
          <t>Mar. 31, 2025</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March 31, 2025 and December 31, 2024, grouped by type and predominant monetization strategy. At At March 31, 2025 December 31, 2024 Film Group Monetization: Acquired program rights, including prepaid sports rights $ 2,662 $ 3,168 Internally-produced television and film programming: Released 7,149 6,847 In process and other 2,238 2,292 Individual Monetization: Acquired libraries 301 308 Films: Released 750 877 Completed, not yet released 48 42 In process and other 1,189 960 Internally-produced television programming: Released 633 638 In process and other 94 195 Home entertainment 22 26 Total programming and other inventory 15,086 15,353 Less current portion 1,054 1,429 Total noncurrent programming and other inventory $ 14,032 $ 13,924 The following table presents amortization of our television and film programming and production costs, which is included within “ Operating expenses Three Months Ended March 31, 2025 2024 Acquired program rights $ 1,511 $ 1,782 Internally-produced television and film programming, Individual monetization $ 369 $ 298 Film group monetization $ 1,299 $ 1,060 Programming Charges During the first quarter of 2024, we recorded programming charges totaling $1.12 billion as a result of major changes to our content strategy. These changes, which were in connection with our shift to a global programming strategy, resulted in the removal of significant levels of content from our platforms, abandonment of development projects, and termination of programming agreements, particularly internationally, including locally-produced content and domestic titles that no longer aligned with our global strategy. The removal of this content from our platforms was a triggering event that required us to assess whether the affected programming assets were impaired. Our impairment review compared the current carrying value of each title with its fair value, which considered (1) that the titles were no longer being utilized on our platforms and we had no intention to use the titles on our platforms in the future and (2) the estimated future cash flows associated with any anticipated licensing of the titles to third parties, which was minimal. The programming charges were comprised of $909 million for the impairment of content to its estimated fair value, as well as $209 million for development cost write-offs and contract termina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9:22Z</dcterms:created>
  <dcterms:modified xmlns:dcterms="http://purl.org/dc/terms/" xmlns:xsi="http://www.w3.org/2001/XMLSchema-instance" xsi:type="dcterms:W3CDTF">2025-05-08T21:19:24Z</dcterms:modified>
</cp:coreProperties>
</file>